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BUSINESS, ORGANIZATION AND L" sheetId="8" state="visible" r:id="rId8"/>
    <sheet xmlns:r="http://schemas.openxmlformats.org/officeDocument/2006/relationships" name="2. SUMMARY OF SIGNIFICANT ACCOU" sheetId="9" state="visible" r:id="rId9"/>
    <sheet xmlns:r="http://schemas.openxmlformats.org/officeDocument/2006/relationships" name="3. VARIABLE INTEREST ENTITY- SY" sheetId="10" state="visible" r:id="rId10"/>
    <sheet xmlns:r="http://schemas.openxmlformats.org/officeDocument/2006/relationships" name="4. PREPAID EXPENSES AND OTHER C" sheetId="11" state="visible" r:id="rId11"/>
    <sheet xmlns:r="http://schemas.openxmlformats.org/officeDocument/2006/relationships" name="5. PROPERTY AND EQUIPMENT" sheetId="12" state="visible" r:id="rId12"/>
    <sheet xmlns:r="http://schemas.openxmlformats.org/officeDocument/2006/relationships" name="6. INTANGIBLE ASSET" sheetId="13" state="visible" r:id="rId13"/>
    <sheet xmlns:r="http://schemas.openxmlformats.org/officeDocument/2006/relationships" name="7. INVESTMENTS IN ASSOCIATED CO" sheetId="14" state="visible" r:id="rId14"/>
    <sheet xmlns:r="http://schemas.openxmlformats.org/officeDocument/2006/relationships" name="8. ACCRUED EXPENSES AND OTHER C" sheetId="15" state="visible" r:id="rId15"/>
    <sheet xmlns:r="http://schemas.openxmlformats.org/officeDocument/2006/relationships" name="9. NOTES PAYABLE AND TROUBLED D" sheetId="16" state="visible" r:id="rId16"/>
    <sheet xmlns:r="http://schemas.openxmlformats.org/officeDocument/2006/relationships" name="10. CAPITAL STOCK" sheetId="17" state="visible" r:id="rId17"/>
    <sheet xmlns:r="http://schemas.openxmlformats.org/officeDocument/2006/relationships" name="11. NONCONTROLLING INTERESTS" sheetId="18" state="visible" r:id="rId18"/>
    <sheet xmlns:r="http://schemas.openxmlformats.org/officeDocument/2006/relationships" name="12. SHARE BASED COMPENSATION PL" sheetId="19" state="visible" r:id="rId19"/>
    <sheet xmlns:r="http://schemas.openxmlformats.org/officeDocument/2006/relationships" name="13. INCOME TAXES" sheetId="20" state="visible" r:id="rId20"/>
    <sheet xmlns:r="http://schemas.openxmlformats.org/officeDocument/2006/relationships" name="14. SUBSEQUENT EVENTS" sheetId="21" state="visible" r:id="rId21"/>
    <sheet xmlns:r="http://schemas.openxmlformats.org/officeDocument/2006/relationships" name="2. SUMMARY OF SIGNIFICANT ACC22" sheetId="22" state="visible" r:id="rId22"/>
    <sheet xmlns:r="http://schemas.openxmlformats.org/officeDocument/2006/relationships" name="3. VARIABLE INTEREST ENTITY- 23" sheetId="23" state="visible" r:id="rId23"/>
    <sheet xmlns:r="http://schemas.openxmlformats.org/officeDocument/2006/relationships" name="4. PREPAID EXPENSES AND OTHER24" sheetId="24" state="visible" r:id="rId24"/>
    <sheet xmlns:r="http://schemas.openxmlformats.org/officeDocument/2006/relationships" name="5. PROPERTY AND EQUIPMENT (Tabl" sheetId="25" state="visible" r:id="rId25"/>
    <sheet xmlns:r="http://schemas.openxmlformats.org/officeDocument/2006/relationships" name="6. INTANGIBLE ASSET (Tables)" sheetId="26" state="visible" r:id="rId26"/>
    <sheet xmlns:r="http://schemas.openxmlformats.org/officeDocument/2006/relationships" name="8. ACCRUED EXPENSES AND OTHER27" sheetId="27" state="visible" r:id="rId27"/>
    <sheet xmlns:r="http://schemas.openxmlformats.org/officeDocument/2006/relationships" name="9. NOTES PAYABLE AND TROUBLED28" sheetId="28" state="visible" r:id="rId28"/>
    <sheet xmlns:r="http://schemas.openxmlformats.org/officeDocument/2006/relationships" name="11. NONCONTROLLING INTERESTS (T" sheetId="29" state="visible" r:id="rId29"/>
    <sheet xmlns:r="http://schemas.openxmlformats.org/officeDocument/2006/relationships" name="13. INCOME TAXES (Tables)" sheetId="30" state="visible" r:id="rId30"/>
    <sheet xmlns:r="http://schemas.openxmlformats.org/officeDocument/2006/relationships" name="1. BUSINESS, ORGANIZATION AND31" sheetId="31" state="visible" r:id="rId31"/>
    <sheet xmlns:r="http://schemas.openxmlformats.org/officeDocument/2006/relationships" name="2. SUMMARY OF SIGNIFICANT ACC32" sheetId="32" state="visible" r:id="rId32"/>
    <sheet xmlns:r="http://schemas.openxmlformats.org/officeDocument/2006/relationships" name="3. VARIABLE INTEREST ENTITY- 33" sheetId="33" state="visible" r:id="rId33"/>
    <sheet xmlns:r="http://schemas.openxmlformats.org/officeDocument/2006/relationships" name="4. PREPAID EXPENSES AND OTHER34" sheetId="34" state="visible" r:id="rId34"/>
    <sheet xmlns:r="http://schemas.openxmlformats.org/officeDocument/2006/relationships" name="4. PREPAID EXPENSES AND OTHER35" sheetId="35" state="visible" r:id="rId35"/>
    <sheet xmlns:r="http://schemas.openxmlformats.org/officeDocument/2006/relationships" name="5. PROPERTY AND EQUIPMENT (Deta" sheetId="36" state="visible" r:id="rId36"/>
    <sheet xmlns:r="http://schemas.openxmlformats.org/officeDocument/2006/relationships" name="5. PROPERTY AND EQUIPMENT (De37" sheetId="37" state="visible" r:id="rId37"/>
    <sheet xmlns:r="http://schemas.openxmlformats.org/officeDocument/2006/relationships" name="6. INTANGIBLE ASSET (Details)" sheetId="38" state="visible" r:id="rId38"/>
    <sheet xmlns:r="http://schemas.openxmlformats.org/officeDocument/2006/relationships" name="8. ACCRUED EXPENSES AND OTHER39" sheetId="39" state="visible" r:id="rId39"/>
    <sheet xmlns:r="http://schemas.openxmlformats.org/officeDocument/2006/relationships" name="9. NOTES PAYABLE AND TROUBLED40" sheetId="40" state="visible" r:id="rId40"/>
    <sheet xmlns:r="http://schemas.openxmlformats.org/officeDocument/2006/relationships" name="9. NOTES PAYABLE AND TROUBLED41" sheetId="41" state="visible" r:id="rId41"/>
    <sheet xmlns:r="http://schemas.openxmlformats.org/officeDocument/2006/relationships" name="9. NOTES PAYABLE AND TROUBLED42" sheetId="42" state="visible" r:id="rId42"/>
    <sheet xmlns:r="http://schemas.openxmlformats.org/officeDocument/2006/relationships" name="9. NOTES PAYABLE AND TROUBLED43" sheetId="43" state="visible" r:id="rId43"/>
    <sheet xmlns:r="http://schemas.openxmlformats.org/officeDocument/2006/relationships" name="9. NOTES PAYABLE AND TROUBLED44" sheetId="44" state="visible" r:id="rId44"/>
    <sheet xmlns:r="http://schemas.openxmlformats.org/officeDocument/2006/relationships" name="10. CAPITAL STOCK (Details Narr" sheetId="45" state="visible" r:id="rId45"/>
    <sheet xmlns:r="http://schemas.openxmlformats.org/officeDocument/2006/relationships" name="11. NONCONTROLLING INTERESTS (D" sheetId="46" state="visible" r:id="rId46"/>
    <sheet xmlns:r="http://schemas.openxmlformats.org/officeDocument/2006/relationships" name="11. NONCONTROLLING INTERESTS 47" sheetId="47" state="visible" r:id="rId47"/>
    <sheet xmlns:r="http://schemas.openxmlformats.org/officeDocument/2006/relationships" name="12. SHARE BASED COMPENSATION 48" sheetId="48" state="visible" r:id="rId48"/>
    <sheet xmlns:r="http://schemas.openxmlformats.org/officeDocument/2006/relationships" name="13. INCOME TAXES (Details)" sheetId="49" state="visible" r:id="rId49"/>
    <sheet xmlns:r="http://schemas.openxmlformats.org/officeDocument/2006/relationships" name="13. INCOME TAXES (Details Narra" sheetId="50" state="visible" r:id="rId50"/>
  </sheets>
  <definedNames/>
  <calcPr calcId="124519" fullCalcOnLoad="1"/>
</workbook>
</file>

<file path=xl/sharedStrings.xml><?xml version="1.0" encoding="utf-8"?>
<sst xmlns="http://schemas.openxmlformats.org/spreadsheetml/2006/main" uniqueCount="430">
  <si>
    <t>Document and Entity Information - USD ($)</t>
  </si>
  <si>
    <t>12 Months Ended</t>
  </si>
  <si>
    <t>Dec. 31, 2016</t>
  </si>
  <si>
    <t>Mar. 31, 2017</t>
  </si>
  <si>
    <t>Jun. 30, 2016</t>
  </si>
  <si>
    <t>Document and Entity Information:</t>
  </si>
  <si>
    <t>Entity Registrant Name</t>
  </si>
  <si>
    <t>SYMBID CORP.</t>
  </si>
  <si>
    <t>Document Type</t>
  </si>
  <si>
    <t>10-K</t>
  </si>
  <si>
    <t>Document Period End Date</t>
  </si>
  <si>
    <t>Dec. 31,
		2016</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CONSOLIDATED BALANCE SHEETS - USD ($)</t>
  </si>
  <si>
    <t>Dec. 31, 2015</t>
  </si>
  <si>
    <t>Current assets</t>
  </si>
  <si>
    <t>Cash</t>
  </si>
  <si>
    <t>Accounts receivable, less allowance for doubtful accounts of $-0- and $39,847 respectively</t>
  </si>
  <si>
    <t>Prepaid expenses and other current assets</t>
  </si>
  <si>
    <t>Total current assets</t>
  </si>
  <si>
    <t>Property and equipment, at cost, less accumulated depreciation</t>
  </si>
  <si>
    <t>Investments in associated companies</t>
  </si>
  <si>
    <t>Intangible assets, net</t>
  </si>
  <si>
    <t>Total Assets</t>
  </si>
  <si>
    <t>Current Liabilities</t>
  </si>
  <si>
    <t>Accounts payable</t>
  </si>
  <si>
    <t>Accrued expenses and other current liabilities</t>
  </si>
  <si>
    <t>Current maturities of notes payable</t>
  </si>
  <si>
    <t>Subordinated loan - related party</t>
  </si>
  <si>
    <t>Total current liabilities</t>
  </si>
  <si>
    <t>Notes payable, less current maturities</t>
  </si>
  <si>
    <t>8% Convertible promissory notes payable, net of $-0- and $722,622 discount, respectively</t>
  </si>
  <si>
    <t>Total Liabilities</t>
  </si>
  <si>
    <t>Commitments</t>
  </si>
  <si>
    <t xml:space="preserve"> </t>
  </si>
  <si>
    <t>Stockholders' (Deficiency) Equity</t>
  </si>
  <si>
    <t>Preferred stock Authorized: $0.001 par value, 10,000,000 shares authorized Issued and outstanding: nil preferred shares</t>
  </si>
  <si>
    <t>Common stock Authorized: $0.001 par value, 290,000,000 shares authorized Issued and outstanding: 187,329,355 and 36,909,472, respectively</t>
  </si>
  <si>
    <t>Additional paid-in capital</t>
  </si>
  <si>
    <t>Accumulated other comprehensive loss</t>
  </si>
  <si>
    <t>Accumulated deficit</t>
  </si>
  <si>
    <t>Total Symbid Corp. stockholders' (deficiency) equity</t>
  </si>
  <si>
    <t>Noncontrolling interests</t>
  </si>
  <si>
    <t>Total stockholders' (deficiency) equity</t>
  </si>
  <si>
    <t>Total liabilities and stockholders' equity</t>
  </si>
  <si>
    <t>CONSOLIDATED BALANCE SHEETS (Parenthetical) - USD ($)</t>
  </si>
  <si>
    <t>Statement of Financial Position [Abstract]</t>
  </si>
  <si>
    <t>Allowance for doubtful accounts</t>
  </si>
  <si>
    <t>Convertible promissory note discoun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 USD ($)</t>
  </si>
  <si>
    <t>Revenues</t>
  </si>
  <si>
    <t>Crowdfunding</t>
  </si>
  <si>
    <t>The Funding Network</t>
  </si>
  <si>
    <t>Other</t>
  </si>
  <si>
    <t>Total revenues</t>
  </si>
  <si>
    <t>Operating Expenses</t>
  </si>
  <si>
    <t>Selling, general and administrative</t>
  </si>
  <si>
    <t>Professional fees</t>
  </si>
  <si>
    <t>Research and development costs</t>
  </si>
  <si>
    <t>Depreciation and amortization</t>
  </si>
  <si>
    <t>Bad debt expense (recoveries)</t>
  </si>
  <si>
    <t>Impairment expense</t>
  </si>
  <si>
    <t>Total Operating Expenses</t>
  </si>
  <si>
    <t>Operating loss</t>
  </si>
  <si>
    <t>Other income (expense)</t>
  </si>
  <si>
    <t>Interest expense and amortization of debt discount</t>
  </si>
  <si>
    <t>Gain on troubled debt restructuring</t>
  </si>
  <si>
    <t>Loss on cumulative translation adjustment</t>
  </si>
  <si>
    <t>Other income</t>
  </si>
  <si>
    <t>Other expense</t>
  </si>
  <si>
    <t>Total other income (expense)</t>
  </si>
  <si>
    <t>Net Loss</t>
  </si>
  <si>
    <t>Net loss attributable to noncontrolling interests</t>
  </si>
  <si>
    <t>Net loss attributable to Symbid Corp. stockholders</t>
  </si>
  <si>
    <t>Basic and diluted net loss per common stock</t>
  </si>
  <si>
    <t>Weighted average number of shares outstanding</t>
  </si>
  <si>
    <t>Basic and diluted</t>
  </si>
  <si>
    <t>Share-based compensation expense included in operating expenses:</t>
  </si>
  <si>
    <t>Share-based compensation expense</t>
  </si>
  <si>
    <t>Selling, general and administrative [Member]</t>
  </si>
  <si>
    <t>CONSOLIDATED STATEMENTS OF COMPREHENSIVE LOSS - USD ($)</t>
  </si>
  <si>
    <t>Consolidated Statements Of Comprehensive Loss</t>
  </si>
  <si>
    <t>Net loss</t>
  </si>
  <si>
    <t>Other comprehensive loss:</t>
  </si>
  <si>
    <t>Foreign currency translation income (loss)</t>
  </si>
  <si>
    <t>Comprehensive loss</t>
  </si>
  <si>
    <t>Foreign currency translation income (loss) attributable to noncontrolling interests</t>
  </si>
  <si>
    <t>Comprehensive loss attributable to noncontrolling interests</t>
  </si>
  <si>
    <t>Comprehensive loss attributable to Symbid Corp. stockholders</t>
  </si>
  <si>
    <t>CONSOLIDATED STATEMENTS OF CHANGES IN STOCKHOLDERS' EQUITY - USD ($)</t>
  </si>
  <si>
    <t>Common Stock</t>
  </si>
  <si>
    <t>Additional Paid-In Capital</t>
  </si>
  <si>
    <t>Other Comprehensive Income / Loss</t>
  </si>
  <si>
    <t>Accumulated Deficit</t>
  </si>
  <si>
    <t>Total Symbid Corp. Stockholders' Equity</t>
  </si>
  <si>
    <t>Noncontrolling Interest</t>
  </si>
  <si>
    <t>Total Sharesholders' Equity</t>
  </si>
  <si>
    <t>Beginning balance, shares at Dec. 31, 2014</t>
  </si>
  <si>
    <t>Beginning balance, value at Dec. 31, 2014</t>
  </si>
  <si>
    <t>Proceeds from the issuance of common stock, net of issuance costs, shares</t>
  </si>
  <si>
    <t>Proceeds from the issuance of common stock, net of issuance costs, value</t>
  </si>
  <si>
    <t>Issue of common stock for services, shares</t>
  </si>
  <si>
    <t>Issue of common stock for services, value</t>
  </si>
  <si>
    <t>Reclassification of warrants</t>
  </si>
  <si>
    <t>Share Based compensation, shares</t>
  </si>
  <si>
    <t>Share Based compensation, value</t>
  </si>
  <si>
    <t>Symbid Italia formation</t>
  </si>
  <si>
    <t>Conversion of 8% Notes, shares</t>
  </si>
  <si>
    <t>Conversion of 8% Notes, value</t>
  </si>
  <si>
    <t>Beneficial conversion feature</t>
  </si>
  <si>
    <t>Translation adjustment</t>
  </si>
  <si>
    <t>Ending balance, shares at Dec. 31, 2015</t>
  </si>
  <si>
    <t>Ending balance, value at Dec. 31, 2015</t>
  </si>
  <si>
    <t>Derecognition of Symbid Italia</t>
  </si>
  <si>
    <t>Derecognition of Symbid Coop</t>
  </si>
  <si>
    <t>Issuance of common stock under SPA Agreement, shares</t>
  </si>
  <si>
    <t>Issuance of common stock under SPA Agreement, value</t>
  </si>
  <si>
    <t>Ending balance, shares at Dec. 31, 2016</t>
  </si>
  <si>
    <t>Ending balance, value at Dec. 31, 2016</t>
  </si>
  <si>
    <t>CONSOLIDATED STATEMENTS OF CASH FLOWS - USD ($)</t>
  </si>
  <si>
    <t>Cash flows from operating activities</t>
  </si>
  <si>
    <t>Adjustments to reconcile net loss to net cash used in operating activities</t>
  </si>
  <si>
    <t>Employee and non-employee stock based compensation</t>
  </si>
  <si>
    <t>Shares issued under service agreements</t>
  </si>
  <si>
    <t>Amortization of debt discount</t>
  </si>
  <si>
    <t>Impairment of intangible asset</t>
  </si>
  <si>
    <t>Loss on foreign currency translation</t>
  </si>
  <si>
    <t>Warrant liability - fair value adjustment</t>
  </si>
  <si>
    <t>Bad debt recoveries</t>
  </si>
  <si>
    <t>Loss on liquidation of Symbid Italia</t>
  </si>
  <si>
    <t>Gain on sale of investment in Gambitious B.V.</t>
  </si>
  <si>
    <t>Changes in assets and liabilities</t>
  </si>
  <si>
    <t>Accounts receivable</t>
  </si>
  <si>
    <t>Net cash used in operating activities</t>
  </si>
  <si>
    <t>Cash flows from investing activities</t>
  </si>
  <si>
    <t>Proceeds from sale of associated companies</t>
  </si>
  <si>
    <t>Net payment from liquidation of Symbid Italia</t>
  </si>
  <si>
    <t>Acquisition of property and equipment</t>
  </si>
  <si>
    <t>Net cash (used in) provided by investing activities</t>
  </si>
  <si>
    <t>Cash flows from financing activities</t>
  </si>
  <si>
    <t>Line of credit, net</t>
  </si>
  <si>
    <t>Repayments of notes payable</t>
  </si>
  <si>
    <t>Proceeds from convertible notes</t>
  </si>
  <si>
    <t>Proceeds from the issuance of common stock, net of issuance costs</t>
  </si>
  <si>
    <t>Net cash provided by financing activities</t>
  </si>
  <si>
    <t>Effect of exchange rate changes on cash</t>
  </si>
  <si>
    <t>Net (decrease) / increase in cash</t>
  </si>
  <si>
    <t>Cash and cash equivalents, beginning of period</t>
  </si>
  <si>
    <t>Cash and cash equivalents, end of period</t>
  </si>
  <si>
    <t>Supplemental cash flow disclosures</t>
  </si>
  <si>
    <t>Interest paid</t>
  </si>
  <si>
    <t>Non-cash investing and financing activities</t>
  </si>
  <si>
    <t>Change in accrued expenses related to non- employee share based payments</t>
  </si>
  <si>
    <t>Change in accrued expenses related to shares issued under SPA agreement</t>
  </si>
  <si>
    <t>Deconsolidation of Symbid Italia assets</t>
  </si>
  <si>
    <t>Deconsolidation of Coop assets</t>
  </si>
  <si>
    <t>Transfer of Rabobank debt facility and fixed assets to Symbid Coop</t>
  </si>
  <si>
    <t>Conversion of 8% convertible promissory notes</t>
  </si>
  <si>
    <t>Reallocation of noncontrolling interests</t>
  </si>
  <si>
    <t>1. BUSINESS, ORGANIZATION AND LIQUIDITY</t>
  </si>
  <si>
    <t>Nature of Operations and Continuance of Business</t>
  </si>
  <si>
    <t xml:space="preserve">Business and Organization Symbid Corp. was incorporated as HapyKidz.com,
Inc. in the state of Nevada on July 29, 2011. On September 4, 2013, the Company filed a Certificate of Amendment to our Articles
of Incorporation with the Nevada Secretary of State to change the Company’s name from HapyKidz.com, Inc. to Symbid Corp.
The Company continues to be a “smaller reporting company,” as defined under the Exchange Act. Symbid Holding B.V. (“Symbid Holding”)
was incorporated on October 3, 2013 organized under the laws of the Netherlands. Symbid Holding was organized to serve
as the holding company for all of Symbid’s business activities in the Netherlands and in other countries. As such,
on October 3, 2013, the holders of the capital shares of Symbid B.V. exchanged their shares for capital shares of Symbid Holding
and, as a result, Symbid B.V. became a wholly owned subsidiary of Symbid Holding. Symbid B.V. was the operating entity for the
Company’s business in the Netherlands through November 1, 2016. On December 6, 2013, the Company closed
a Share Exchange pursuant to which the 19 shareholders of Symbid Holding B.V. sold all of their capital stock in Symbid Holding
B.V. to the Company in exchange for 21,170,000 shares of our common stock, $0.001 par value per share. Because the Company had
no operations at the time of the acquisition of Symbid Holding, Symbid Holding is considered to be the predecessor Company
for financial reporting purposes. The Share Exchange was accounted for
as a “reverse acquisition,” and Symbid Holding was deemed to be the acquirer. Consequently, the assets and liabilities
and the historical operations reflected in the financial statements prior to the Share Exchange are those of Symbid Holding and
are recorded at the historical cost basis of Symbid Holding. The consolidated financial statements after completion of the Share
Exchange include the assets and liabilities of Symbid Holding, historical operations of Symbid Holding and operations of the Company
and its subsidiaries from the Closing Date of the Share Exchange. As a result of the issuance of the shares of our common stock
pursuant to the Share Exchange, a change in control occurred as of the date of consummation of the Share Exchange. The main operating entity of Symbid Corp.
is Symbid B.V. (“Symbid B.V.”), incorporated in Utrecht, The Netherlands on March 29, 2011 under the laws of the Netherlands.
The Company was launched in April 2011 and its headquarters was based in Rotterdam, The Netherlands as one of the first equity
based crowdfunding forerunners worldwide. Entrepreneurs used Symbid to obtain business growth funding from the crowd in exchange
for a part of the equity of their company. Investors could participate for as little as $21, and become shareholders of start-up
companies or growing businesses in need of capital. Founded as the provider of one of the
first equity based crowdfunding platforms, the business evolved in 2015 into a fully integrated, data driven, user friendly online
funding network consisting of several products and services known as The Funding Network™. The Funding Network™ is
intended to give SMEs direct access to all forms of finance, while offering investors full transparency on the potential risks
and return of their portfolios and was developed in response to the following funding hurdles affecting entrepreneurs and investors
in general and SMEs in particular:
● Limited or no structured distribution channels for SME finance other than banks, increasing the mismatch between entrepreneurs and financiers;
● No centralized platform for (alternative) financiers, making it difficult and inefficient to find the right financier at the right time;
● No standardized data protocols for SME data, leading to costly and time-intensive (offline) screening and monitoring;
● Limited financial skills of entrepreneurs leading to unnecessary inefficiencies and obstacles within the financing process; and
● Decline in bank financing due to new regulations and recent financial crises, leaving a vacuum in the life cycle of SME financing. On February 20, 2015, Symbid Italia SPA
(“Symbid Italia”), an Italian corporation was created to develop the business of equity crowdfunding in Italy, was
formed by our wholly owned subsidiary, Symbid Holding B.V., together with Banca Sella Holding SPA (“Banca Sella”) and
Marco Bicocchi Pichi. Through Symbid Italia, we intended to create a new online funding platform, based on our existing crowdfunding
technology, in which Italian investors and entrepreneurs could connect, fund, grow together and digitalize financial services for
Italian SMEs. Symbid Italia represented the first stage of the European roll-out of our crowdfunding platform outside of The Netherlands.
In connection with the formation of Symbid Italia, we paid $284,525 for a 50.1% ownership interest. Banca Sella held a 29.94% ownership
interest and Mr. Pichi held a 19.96% interest. At the direction of the Symbid Italia board of directors, a special Symbid Italia
shareholder meeting was held on April 29, 2016, at which it was determined to liquidate Symbid Italia and return the residual capital
to the Symbid Italia shareholders. On May 26, 2016, Symbid Italia was liquidated and the Company received $44,744 for its 50.1%
interest and recognized a loss of $2,986. The results of Symbid Italia’s operations have been included in the consolidated
financial statements (see Note 11). As of December 31, 2016, the Company
had a 7.57% ownership interest in Kredietpaspoort Coöperatie U.A. (“Kredietpaspoort”), a Cooperative located in
the Netherlands, through its wholly owned subsidiary Symbid B.V. As of December 31, 2015, the Company had a 14.53% ownership interest
in Kredietpaspoort, through its wholly owned subsidiary Symbid B.V. and Symbid Coöperatie UA (“Symbid Coop”),
a variable interest entity which we effectively controlled through corporate governance rather than through any ownership. In addition,
the Company’s former Chief Commercial Officer owned a 5.72% interest in Kredietpaspoort. The Kredietpaspoort is a cloud-
based platform that was developed to provide credit evaluation and financing options to SME companies in the Netherlands. On November
1, 2016, Symbid Coop was deconsolidated from the Company and on November 15, 2016, the Company’s Chief Commercial Officer
resigned and the Company’s combined ownership interest decreased below 20% (See Note 7). As of December 31, 2016 and 2015,
the combined holdings in Kredietpaspoort by Symbid B.V., Symbid Coop and our former Chief Commercial Officer totaled approximately
7.57% and 20.25%, respectively. During the first quarter of 2015, the
Company sold its remaining interest in Gambitious Coöperatie UA (“Gambitious Coop”) to better align the goals
of the Company (See Note 7). As of December 31, 2016 and December
31, 2015, the Company held a 7% ownership interest in Equidam Holding B.V. (“Equidam”). Equidam started as an online
valuation tool for private companies with a particular focus on SME’s, Equidam now also offers simple monitoring services
to investors on the Company’s platform. Restructuring During the second half of 2016, the Company
was unable to raise additional capital from investors and was forced to enter settlement agreements with its creditors and note
holders to restructure the Company (See Note 9). Because of the restructuring, the Company curtailed certain operations and changed
its business focus from the operation of online funding platforms and the provision of software solutions for SMEs in the alternative
financing market to the licensing of available software packages that the Company owns and licenses intellectual property. As the result of the restructuring, the
Company’s crowdfunding platform in the Netherlands is now operated through Symbid Coop. The Company previously controlled
and operated Symbid Coop through corporate governance but as the result of the restructuring, Symbid Coop has become an independent
entity. Because the Company no longer has the resources to continue the software development of the online funding platform, Symbid
Coop took over the development of software for the crowdfunding platform during the fourth quarter of 2016 in order to remain compliant
under the laws and regulations of The Netherlands. Symbid Coop has, in return for reimbursing the further development of the software,
been granted a non-exclusive license to the intellectual property from IP Foundation in order to continue crowdfunding operations
in The Netherlands. The Company will continue to hold an identical non-exclusive license to the intellectual property of the crowdfunding
platform whereby we will be allowed to use the most up to date versions of the software and other intellectual property. The revised business model requires fewer
employees, advisors and consultants and is more economical to operate. The Company has developed several software products suitable
for the alternative market which it will continue to offer to third parties. Such products and related services include white label
versions of crowdfunding software for investor groups and monitoring software to provide investors with ongoing insight into the
performance of SMEs to which they have loaned money. Related licensing fees and subscription agreements may include set fees and
yearly contribution fees. The Company’s goal is to substantially
reduce and eliminate its debt while continuing to operate its business and negotiate a possible acquisition or other business combination
with another operating entity. There can be no assurance that the Company will be successful in this endeavor or that if a business
combination is consummated that it will be on favorable terms. In the interim, the Company will continue forward with its ongoing
operations under the revised business model. Liquidity and Going Concern Matters The accompanying consolidated financial
statements have been prepared in conformity with U.S. generally accepted accounting principles, which contemplates continuation
of the Company as a going concern. The Company has suffered recurring losses
during the years ended December 31, 2016 and 2015, of $1,507,652 and $2,299,275, respectively. At December 31, 2016 and December
31, 2015, the Company had a working capital deficit of $11,371 and working capital of $164,209, respectively. As of December 31,
2016, the Company had cash on hand of $9,677. The recurring losses raise substantial doubt about the Company’s ability to
continue as a going concern. Management has evaluated the significance
of these conditions and has determined that the recoverability of a major portion of the recorded asset amounts shown in the accompanying
consolidated balance sheet is dependent upon continued operations of the Company, which in turn, is dependent upon the Company’s
ability to raise capital and/or generate positive cash flows from operations. The financial statements do not include any adjustments
related to the recoverability and classification of recorded assets and classifications that might be necessary in the event the
Company cannot continue in existence. To mitigate the conditions that raise
substantial doubt about the Company’s ability to continue as a going concern management sought out new and current strategic
institutional investors. However, the Company was unable to raise additional funds and during the fourth quarter of 2016 and ultimately
decided to restructure and convert the majority of its liabilities into participation rights in Symbid Coöp. Additionally,
to avoid bankruptcy due to the cash flow position of the Company management decided to implement a cost reduction program during
the second quarter of 2016. During the reporting period, the following cost reduction actions have been successfully implemented
and have provided a positive impact on the cost structure of the Company:
● Closed offices in Milano (Symbid Italia) and Amsterdam (Product development);
● Reduction in costs of office space Rotterdam HQ;
● Terminated employment agreements with 10 full time employee (“FTE”) product development team, our CFO, 2 FTE Symbid Italia, 4 Commercial FTE operating in the Netherlands;
● Put on hold internationalization of the Symbid services and products;
● Put on hold the further investments related to monitoring services;
● Management salaries were reduced to nil as of August 1, 2016. In addition to the measures implemented
in the first nine months of 2016, the Company also implemented the following cost reductions in connection with the restructuring
during the fourth quarter of 2016:
● Resignation of Robin Slakhorst as CCO and Board member of the Company;
● Termination of employment agreements remaining employees of Symbid B.V., under condition employment agreements were assumed by Symbid Coop;
● Further software and infrastructure development for the core crowdfunding product has been stopped and under certain conditions assumed by Symbid Coop;
● Termination of the obligations to operate a crowdfunding platform in the Netherlands through Symbid B.V., the Company decided for a shift in focus to commercialize the available software products instead of the more cash intensive operation of a crowdfunding platform. Symbid Coop will continue as an independent business entity in the crowdfunding business within the Netherlands whereby it has been assuming significant obligations from the Company. On December 9, 2016, the Company entered
into a Securities Purchase Agreement to issue 80% of its outstanding shares in consideration for the cancellation of $124,070 in
debts due the Company’s creditors and the future payment of fees to keep the Company’s filing status current. The new
majority shareholder has committed to fund the future operations of the Company until either the Company can fund its own operations
or until the Company completes a business combination or other similar transaction resulting in a change in control. (See Note
10) </t>
  </si>
  <si>
    <t>2. SUMMARY OF SIGNIFICANT ACCOUNTING POLICIES</t>
  </si>
  <si>
    <t>Summary of Significant Accounting Policies</t>
  </si>
  <si>
    <t>2. Summary of Significant Accounting Policies</t>
  </si>
  <si>
    <t xml:space="preserve">Principles of Consolidation 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other consolidated entities have been eliminated. The consolidated financial statements have been prepared in accordance with
accounting principles generally accepted in the United States, and include the Company’s accounts as well as those of a certain
variable interest entity (“VIE”) for which the Company was the primary beneficiary. Reclassifications Certain reclassifications have been made to
the 2015 financial statements to conform to the consolidated 2016 financial statement presentation. These reclassifications had
no effect on net earnings or cash flows as previously reported. Use of Estimates 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Noncontrolling Interests 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s associated with Symbid
Coop and Symbid Italia are presented separately in the Company’s consolidated statement of operations. Revenue Recognition Crowdfunding The Company generates its revenue from registration,
administration and success fees within The Funding Network. Registration fee revenue is recognized as new portfolio companies register
to The Funding Network. Revenue from administration fees are collected from investors and recognized on a monthly basis calculated
as a percentage of the volume of payments during the reporting period. There is no credit risk since the fees are collected directly
at the moment that the transaction takes place on the platform. There is no right of return to investors once a crowdfunding proposition
has been successfully funded. Revenue from success fees is recognized at the time the loan or equity crowdfunding proposition is
successfully funded and there are no further obligations to the portfolio company. Prior to January 2016 there was no credit risk
as the success fees were collected directly at the moment the transaction took place on the platform. As of January 2016, the Company
changed the policy for collecting the success fees and there will be a credit risk going forward. At the start of a funding campaign,
the entrepreneur signs a contract with Symbid pursuant to which he or she agrees to pay Symbid a success fee once a successful
fund raising campaign for that entrepreneur closes. Once the funding campaign closed, Symbid’s success fee was transferred
by Intersolve, the third-party banking entity that holds all funds in escrow until closing, and the net proceeds of the funding
were transferred by Intersolve to the notary or in case of loan crowdfunding directly to the entrepreneur. Upon completion of the
funding campaign on Symbid’s platform, services delivered under the contract with the entrepreneur have been rendered and
Symbid recognized its success fee revenue at the time the campaign was successfully closed. The Funding Network On June 16, 2015, Loan Crowdfunding was launched
by our wholly owned subsidiary, Symbid Holding B.V. The launch of this new peer-to-business lending service is intended to complement
our existing Equity Crowdfunding service and support the development of our online funding platform for start-ups and small businesses,
The Funding Network. This service will make use of our monitoring technology to provide investors ongoing insights into the performance
of the business to which they have lent money. All businesses funded via Loan Crowdfunding will be required to register for Monitoring
by Symbid for one full year via a monthly-based subscription model. Revenue related to monitoring start packages is recognized
ratably over the term of the subscription. Other Revenue related to licensing is recognized on
a monthly basis determined by the contracted monthly license fee. If the monthly license fee is not paid, the Company is entitled
to set the platform offline. Revenues from URL services are based on a fixed annual fee and recognized ratably over the contract
period, typically one year. Share Based Compensation ASC Topic 718, Compensation – Stock
Compensation The Company accounts for the granting of equity
based awards to employees using the fair value method, whereby all awards to employees will be recorded at fair value on the date
of grant. The fair value of all equity based awards is expensed over their vesting period with a corresponding increase to additional
paid in capital. The fair value of equity based awards is estimated using the most recent securities offering of the same or similar
share classes. Compensation costs for stock- based payments to employees with graded vesting are recognized on a straight line
basis. Based on guidance in ASC 505, Equity Fair Value of Financial Instruments 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The Company’s borrowings
approximate fair value as the rates of interest are similar to what they would receive from other financial institutions. Concentrations of Credit Risk Cash Held in Banks The Company has cash balances at financial institutions
located in the Netherlands. Balances at financial institutions in the Netherlands may, from time to time, exceed insured limits.
Currently the insured limit amounts to $105,252. Accounts Receivable Customer accounts typically are collected within
a short period of time, and based on its assessment of current conditions and its experience collecting such receivables, management
believes it has no significant risk related to its concentration within its accounts receivable. Foreign Currency Translation The Company uses the United States dollar (“U.S.
dollars” or “USD”) for financial reporting purposes and to maintain its books and records. The Company’s
subsidiaries maintain their books and records in their functional currency, the Euro (“EUR”), the currency of the Netherlands.
In connection with the cessation of platform operations in 2016, and in accordance with ASC 830-30, “Foreign Currency Matters
– Translation of Financial Statements”, the cumulative foreign currency translation adjustment was released into loss
during 2016.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 As of December 31, 2016 and December 31, 2015,
the balance sheet accounts, with the exception of equity, were translated at 1 EUR to $1.0525 and $1.0906, respectively. The average
translation rates applied to the statements of operations and cash flows for the years ended December 31, 2016 and 2015 were at
1 EUR to $1.1067 and 1 EUR to $ 1.1103, respectively. Property and Equipment Property and equipment are stated at cost, net
of accumulated depreciation. Depreciation is charged to operations using the straight-line method over the estimated useful lives
of 5 years. Property and equipment consists mainly of computers. Expenditures for maintenance and repairs are
charged to operations as incurred. Expenditures for betterments and major renewals are capitalized. The cost of assets sold or
retired and the related amounts of accumulated depreciation are eliminated from the accounts in the period of disposal, and any
resulting gains or losses are included in operations. Impairment of Intangible Assets with Definite
Lives An intangible asset arose as the result of the
acquisition of the FAC B.V., a limited liability entity incorporated in the Netherlands, resulting in the acquisition of a perpetual,
worldwide, exclusive license to a software library of infrastructure technology. The Company amortizes the costs of the acquired
intangible asset using the straight- line method over the estimated useful life of 7 years. The carrying value of the intangible asset is
reviewed on a regular basis for the existence of facts or circumstances that the intangible asset may be impaired. An intangible
asset is subject to amortization and is assessed for impairment whenever events or circumstances indicate that their carrying value
may not be recoverable. In testing the recoverability of the asset, the carrying value of the asset is compared to the future projected
undiscounted cash flows. The cash flows are based on management’s expectations of future revenues and expenses including
costs to maintain the assets over their respective service lives. An impairment loss is recognized as the excess of the carrying
value over the fair value when an asset is not recoverable. Fair value is based on valuation techniques or third party appraisals.
Significant estimates and judgments are applied in determining these cash flows and fair values. In accordance with US GAAP, we
perform interim impairment testing should circumstances requiring it arise. Due certain impairment indicators which were triggered
during the three months ended June 30, 2016, the Company performed an impairment analysis of its intangible asset which indicated
that the future undiscounted cash flows of the asset did not exceed its net carrying value. As such, the Company fully impaired
its intangible asset as of June 30, 2016 (See Note 6). Income Taxes 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Net Loss Per Common Share 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 Risks and Uncertainties The Company’s operations are subject to
a number of risks, including but not limited to, changes in the general economy, demand for the Company’s platform, the success
of its customers, research and development results, uncertainties surrounding crowdfunding rules and regulations, and the ability
to attract new funding. Accounts Receivable and Allowance for Doubtful
Accounts Accounts receivable are carried at the amount
billed to a customer, net of the allowance for doubtful account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Company reviews the collectability of accounts
receivable based on an assessment of historic experience, current economic conditions, and other collection indicators. At December
31, 2016 and December 31, 2015, the Company has recorded an allowance for doubtful accounts of $-0- and $39,847, respectively. Comprehensive Loss 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 Cost Method Investments Direct and or indirect investments in business
entities in which the Company does not have a controlling financial interest and has no ability to exercise significant influence
over operating and financial policies (generally 0-20 percent ownership), are accounted for by the cost method. Equity Method Investments Direct and or indirect investments in business
entities in which Symbid Corp. does not have a controlling financial interest, but has the ability to exercise significant influence
over operating and financial policies (generally 20-50 percent ownership), are accounted for by the equity method. Recent Accounting Pronouncements In May 2014, the FASB issued ASU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SU 2015-14, Revenue from Contracts with Customers (Topic 606) (“ASU 2015-14”),
Deferral of the Effective Date. With the issuance of ASU 2015-14, the new revenue guidance ASU 2015-09 as amended by ASU 2015-14
is effective for annual reporting periods beginning after December 15, 2017. Early adoption is permitted as of the original effective
date for ASU 2015-09 for annual reporting periods beginning after December 15, 2016, but otherwise earlier adoption is not permitted.
The guidance permits companies to either apply the requirements retrospectively to all prior periods presented, or apply the requirements
in the year of adoption, through a cumulative adjustment. The adoption of this guidance is not expected to have an impact
on the Company’s consolidated financial statements. 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guidance is not expected to have an impact on the Company’s
consolidated financial statements. In March 2016, the FASB issued ASU No. 2016-09,
Compensation—Stock Compensation (Topic 718): Improvements to Employee Share based Payment Accounting (“ASU 2016-09”),
which addresses how companies account for certain aspects of share based payments to employees. Entities will be required to recognize
the income tax effects of awards in the statement of income when the awards vest or are settled, and to present excess tax benefits
as an operating activity on the statement of cash flows rather than as a financing activity. The ASU also addresses such areas
as an accounting policy election for forfeitures and the amount an employer can withhold to cover income taxes and still qualify
for equity classification. The amendments in this ASU will be effective for annual periods and for interim periods within those
fiscal years, beginning after December 15, 2016. Early adoption is permitted. The adoption of this guidance is not expected to
have an impact on the Company’s consolidated financial statements. In October 2016, the FASB issued ASU No. 2016-17,
Consolidation (Topic 810): Interests Held through Related Parties That Are under Common Control (“ASU 2016-17”), which
addresses how companies evaluate whether a reporting entity is the primary beneficiary of a VIE by changing how the reporting entity
that is a single decision maker of a VIE treats indirect interests in the entity held through related parties that are under common
control with the reporting entity. If a reporting entity satisfies the first characteristic of a primary beneficiary (such that
it is the single decision maker of a VIE), the amendments in ASU 2016-17 require that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in this ASU will be effective for annual periods and for interim
periods within those fiscal years, beginning after December 15, 2016. Early adoption is permitted. The adoption of this guidance
is not expected to have an impact on the Company’s consolidated financial statements. </t>
  </si>
  <si>
    <t>3. VARIABLE INTEREST ENTITY- SYMBID COOP</t>
  </si>
  <si>
    <t>Notes to Financial Statements</t>
  </si>
  <si>
    <t xml:space="preserve">At December 31, 2015, the Company held a variable
interest in Symbid Coop. Symbid Coop was the lessee of the Company’s online crowdfunding platform. Symbid B.V. licensed the
online platform exclusively to Symbid Coop. The management of Symbid Coop was the same as the management of Symbid B.V. and Symbid
Holding. The Company had an implicit variable interest
in Symbid Coop through common control and management had the ability to compel payment whether stated or silent in the lease agreement.
The Company was deemed to be the primary beneficiary of Symbid Coop and had a controlling financial interest as it had the
power to direct the activities of the VIE that most significantly impact Symbid Coop’s economic performance. The Company
reassessed the presentation of Symbid Coop every reporting period to conclude if consolidation was required. On November 15, 2016, Symbid B.V. and
Symbid Coop entered into an Intellectual Property License Termination Agreement which terminated the April 13, 2011 License
Agreement between both companies retroactive to November 1, 2016. Symbid B.V. had controlled and operated Symbid Coop through
corporate governance under the license agreement pursuant to which the online crowdfunding platform was leased. Also on
November 15, 2016, Symbid Coop assumed certain debts and obligations from Symbid B.V. equal to $148,347 in consideration for
the cancellation of the receivable balance due to Symbid BV of $115,110 and office furniture from Symbid B.V. of $8,263. The
Company recognized a gain on this transfer of $24,974 which has been included in the gain on the troubled debt restructuring
(See Note 9). As of November 1, 2016, the effective date of the Intellectual Property License Termination Agreement, the
Company gave up its board control in Symbid Coop and Symbid Coop became an independent entity. Upon deconsolidation at
November 1, 2016, the carrying amount of the noncontrolling interest and the carrying amount of Symbid Coop’s net
assets were equal to each other and no gain or loss was recorded. The classification and carrying amounts of assets
and liabilities of Symbid Coop in the consolidated balance sheets are as follows:
December 31,
2016 2015
Current assets $ — $ 73,600
Current liabilities $ — $ 186,214 The assets related to Symbid Coop are not restricted. </t>
  </si>
  <si>
    <t>4. PREPAID EXPENSES AND OTHER CURRENT ASSETS</t>
  </si>
  <si>
    <t xml:space="preserve">Prepaid expenses and other current assets consist of the following:
December 31,
2016 2015
VAT return Q4 2016/ 2015 $ — $ 17,827
Revenues to be invoiced 1,370 2,472
Wage tax refund 3,602 —
Other prepaid expenses 6,996 10,883
Insurance premiums 13,484 11,371
Intercompany balance Symbid Coöperatie UA and Symbid Crowdfunding B.V. 7,092 —
$ 32,544 $ 42,553 VAT in the Netherlands In the Netherlands and Europe it is compulsory
for a business to charge VAT to its clients on the invoice. The VAT charged to a customer can be offset by VAT payable to the
Company’s suppliers and the remainder is payable or receivable from the Dutch tax authorities. An important basic rule is
that a company cannot reclaim any VAT, if it does not charge VAT on its invoices. At the moment Netherlands VAT rate is 21% (standard
rate which also applies to the Company) or a reduced rate of 6% and 0% (for supply in the EU intra-Community supplies and export).
For e-commerce special rules apply. Most of the time companies file the Netherlands
VAT tax return on quarterly basis. However, in case of high turnover it can be changed to monthly or from a cash flow perspective.
On the other hand if the turnover is very low, on request the Netherlands VAT tax return can be filed annually. The Company is
filing tax returns on a quarterly basis. When the Company has to reclaim VAT, the amount will be refunded by the Dutch tax authorities
within 30 days after the VAT return was filed. As of December 31, 2016, the Q4 (2016) VAT return accounted for
0% of total prepaid and other current assets (See Note 8 for the payable balance as of December 31, 2016). As of December 31,
2015, the Q4 (2015) VAT return accounted for 42% of total prepaid and other current assets. </t>
  </si>
  <si>
    <t>5. PROPERTY AND EQUIPMENT</t>
  </si>
  <si>
    <t>Property, Plant and Equipment [Abstract]</t>
  </si>
  <si>
    <t xml:space="preserve">Property and equipment consist of the following:
December 31,
2016 2015
Computers and equipment $ 10,057 $ 20,868
Less - Accumulated depreciation (1,765 ) (5,760 )
Impairment (7,807 ) —
Translation adjustment (485 ) —
$ — $ 15,108 For the years ended December 31, 2016 and 2015, depreciation expense
was $4,654 and $2,384, respectively. On November 15, 2016, fixed assets with a net carrying value of $8,263 were transferred to
Symbid Coop (See Note 3). In connection with the restructuring of the Company, the remaining fixed assets were impaired as of December
31, 2016. Impairment expense related to fixed assets was $7,807 for the year ended December 31, 2016 and is included in the statement
of operations in Impairment expense. </t>
  </si>
  <si>
    <t>6. INTANGIBLE ASSET</t>
  </si>
  <si>
    <t>Goodwill and Intangible Assets Disclosure [Abstract]</t>
  </si>
  <si>
    <t xml:space="preserve">On July 29, 2014, our wholly owned subsidiary
Symbid Holding, a limited liability corporation in the Netherlands, acquired all the issued and outstanding shares of FAC B.V.
in exchange for 2,750,000 shares of our restricted common stock. The sole asset of the FAC B.V. was a perpetual, worldwide, exclusive
license to a software library of infrastructure technology, upon which we have developed a platform to enable cloud based financing
solutions for SMEs, expanding on our current equity based crowdfunding solutions in the Netherlands. The asset acquired in the
acquisition of the FAC B.V. does not meet the definition of a business and, therefore, has been accounted for as an asset acquisition. The Company
measured the fair value of the restricted shares issued as consideration in the acquisition of the FAC B.V. based on a weighted
average fair value calculation using available observable inputs of recent arm’s length transactions in the Company’s
recent private placement offering and, to a lesser extent, the publicly traded share price, resulting in a fair value of approximately
$1,195,000. The total purchase price was allocated to the software library acquired in the acquisition. Transaction costs directly
related to the acquisition of the software of approximately $17,000 incurred to acquire the software have been capitalized. The
software was deemed to have a useful life of 7 years. On June 30, 2016, the Company
fully impaired its intangible asset .
A non-cash impairment charge of $740,063 year
ended December 31, 2016 The intangible asset consists
of software obtained through the acquisition of the FAC B.V.
December 31,
2016 2015
Software $ 1,019,103 $ 984,267
Less - Accumulated amortization (274,394 ) (199,197 )
Impairment (740,063 ) —
Translation adjustment (4,646 ) —
$ — $ 785,070 During the years ended December 31, 2016 and
2015, amortization expense related to software was approximately $72,000 and $143,000, respectively. </t>
  </si>
  <si>
    <t>7. INVESTMENTS IN ASSOCIATED COMPANIES</t>
  </si>
  <si>
    <t xml:space="preserve">Kredietpaspoort As of April 2014, Symbid B.V. and Symbid Coop
acquired membership interests of 6.50% and 6.03% of Kredietpaspoort, respectively. The initial investments in Kredietpaspoort by
Symbid B.V. and Symbid Coop of approximately $17,000 and $16,000, respectively, were recorded in Investments in Associated Companies.
In addition, during 2014 our Chief Executive Officer and Chief Commercial Officer, both of whom were Directors of the Company,
each acquired membership interests of 5.15% and 4.96%, respectively, in Kredietpaspoort. In December of 2014, our Chief Executive
Officer sold his interest of 5.15% in Kredietpaspoort, also there was a re-allocation of memberships. On November 1, 2016, Symbid
Coop was deconsolidated from the Company and on November 15, 2016, the Company’s Chief Commercial Officer resigned and the
Company’s combined ownership interest decreased below 20%. As of December 31, 2016 and 2015, the combined holdings in Kredietpaspoort
by Symbid B.V., Symbid Coop and our former Chief Commercial Officer totaled approximately 7.57% and 20.25%, respectively. The Company has accounted for its investment
in Kredietpaspoort on the equity method basis of accounting through November 15, 2016, as Symbid had the ability to exercise significant
influence over the operating and financial policies of Kredietpaspoort through representation on the Kredietpaspoort board of directors
and the combined voting interest of Symbid and its Chief Commercial Officer. However, upon the departure of the Company’s
Chief Commercial Officer the Company will no longer have significant influence over Kredietpaspoort and will account for its investment
on the cost method of accounting basis in future periods. During 2014, the Kredietpaspoort investment balance was reduced to nil,
as the Company suffered losses beyond the initial investment balance. As of December 31, 2016, the initial investment has not been
recovered. Gambitious In previous periods, the Company had an indirect
ownership interest in Gambitious B.V. (“Gambitious”), a Company located in the Netherlands, which used the Company’s
platform to raise capital for video games produced by a wide range of developers. On February 9, 2015, the Company sold its remaining
12% indirect interest in Gambitious for $20,360 and recorded a gain on investment of $11,504 which is included in other income
in the consolidated statement of operations for the year ended December 31, 2015. Equidam In August 2013, the Company acquired a 10% interest
in Equidam Holding B.V. (“Equidam”) for $1,095 recorded in Investments in Associated Companies. As of December 31,
2016, the Company has a 7% ownership in Equidam, as the initial investment was diluted through a subsequent round of seed funding.
The Company is accounting for their investment in Equidam on the cost basis of accounting. There have been no material transactions
with Equidam during the reporting period. </t>
  </si>
  <si>
    <t>8. ACCRUED EXPENSES AND OTHER CURRENT LIABILITIES</t>
  </si>
  <si>
    <t>Payables and Accruals [Abstract]</t>
  </si>
  <si>
    <t>December 31,
2016 2015
Advisory costs $ 3,786 $ 89,829
Interest — 45,863
Wage tax return — 19,035
Holiday pay allowance/Net salary 8,647 24,533
Penalty waiver 14,630 14,630
Marketing — 38,069
Accrued stock liability — 20,541
VAT return Q4 2016/ 2015 7,028 —
Other current liabilities 2,986 49,396
$ 37,077 $ 301,896 All amounts are payable within one year.</t>
  </si>
  <si>
    <t>9. NOTES PAYABLE AND TROUBLED DEBT RESTRUCTURING</t>
  </si>
  <si>
    <t>Debt Disclosure [Abstract]</t>
  </si>
  <si>
    <t xml:space="preserve">Troubled Debt Restructuring On November 1, 2016, the Company deconsolidated Symbid Coop as Symbid
BV was not able to maintain and develop the IP of the crowdfunding software (See Notes 1 and 3). On November 15, 2016, Symbid Corp.
and Symbid BV restructured their liabilities by involving Symbid Coop (the surviving operating entity of the crowdfunding platform
in The Netherlands) and entering a settlement agreement with Symbid Coop along with the creditors of the Company. The following
is a summary of the gain recorded from the debt balances settled in the troubled debt restructuring:
Year ended December 31, 2016
2015 and 2016 Notes payable $ 761,467 *
Accrued interest on 2015 and 2016 Notes payable 145,068 *
Subordinated loan – related party 71,993 *
Accrued interest- Subordinated loan – related party 14,942 *
Settlement of Symbid Coop payable 24,974 **
Settlement of accounts payable – creditors 150,809 ***
$ 1,169,253 *Settled through the issuance of profit rights in Symbid Coop
aggregating 26.57%, voting rights aggregating 12.22% and the right of first refusal in Symbid Corp to the holder of $1.2 million
on principal balance of the 2015 Notes (See Note 9 below). **Gain calculated as the difference between the Rabobank working
capital facility at November 15, 2016, VAT taxes payable on Symbid BV’s behalf, less fixed assets transferred to Symbid Coop
and the intercompany balance due Symbid BV (See Note 3). ***Settled through the issuance of profit rights aggregating
5% in Symbid Coop, other accounts payable were credited and/or written off based on agreements made
December 31,
2016 2015
Line of credit $ — $ —
Working capital facility — 82,469
Subordinated loan – related party — 73,016
8% Convertible promissory notes — 587,378
Total notes payable — 742,863
Less - Current Maturities — (106,009 )
Notes payable, less current maturities $ — $ 636,854 Working Capital Facility On November 15, 2016, Symbid B.V. transferred
its outstanding debt under the working capital facility and line of credit including all accrued interest due thereon to Symbid
Coop. The transfer of the working capital facility totalling $130,554 and the other obligations assumed by Symbid Coop less the
value of office furniture transferred to Symbid Coop (See Note 5), was in consideration for the cancellation of the receivable
balance due Symbid B.V. The transfer was consummated under the suspending condition that all other debts and obligations of Symbid
B.V. would be settled by Symbid Coop, except for any liabilities owed to Symbid Corp. or Symbid Holding B.V. by Symbid B.V. The
fair value of the assets and liabilities exchanged resulted in a net gain to the Company of $24,971, this amount is included in
the gain on troubled debt restructuring for the year ended December 31, 2016. As of December 31, 2015, the Company had two credit facilities with
the Rabobank, a national bank in the Netherlands. The facility consisted of the following two agreements:
1. Long-term loan for approximately $198,000, bears interest of approximately 6.4%, principal and interest payable quarterly. The loan decreased on a quarterly basis by approximately $8,000, starting on September 30, 2012. On November 15, 2016, the date of transfer, there was a balance of approximately $65,000 on the long-term loan facility.
2. A line of credit of approximately $65,000 with a floating interest rate of approximately 8.40% at December 31, 2015. On November 15, 2016, the date of transfer, there was a balance of approximately $66,000 on the credit facility. The working capital facility was secured by the following assets:
1. Assets of the Company including receivables and intellectual property developed by the Company.
2. Guarantee by principal members of management up to approximately $55,000.
3. Guarantee by the Netherlands government for the remaining balance in a hypothetical liquidation up to approximately $237,000. 2015 - 8% Convertible Promissory Notes On June 10, 2015, the Company entered into a
subscription agreement to conduct a private offering consisting of a minimum of $250,000 and up to a maximum of $1,500,000 of 8%
unsecured convertible promissory notes (the “2015 Notes”), convertible into common shares of the Company’s common
stock. The 2015 Notes had a three-year maturity from the date of issue and interest was payable annually. The 2015 Notes were redeemable
at any time after issuance by the Company for a pre-payment fee of 10% of the principal balance plus outstanding interest due.
The 2015 Notes had an optional conversion feature price of $0.25 per share that could be exercised any time. However, upon maturity
the mandatory conversion price is the lesser of (a) $0.25 or (b) the amount equal to 20% discount to the 10-day volume weighted
average price per share for the period immediately prior to the mandatory conversion date with a floor price of $0.10 per share.
The subscribers were granted preemptive rights allowing participation in future financings at the then current price for a term
of three years so that such subscriber may maintain its pro-rata interest in the Company. Because the conversion rate of the Notes was
less than the market value of the Company’s stock on the closing dates, the Company recorded a beneficial conversion feature
(“BCF”). The BCF was calculated by using the most favorable conversion price that would be in effect at the conversion
date to measure the intrinsic value of an embedded conversion option. The BCF was recorded to additional paid-in capital with an
offset to debt discount as prescribed by ASC 470-20. The discount against the 2015 Notes was accreted to interest expense using
the effective interest rate method. On July 14, 2015, the initial closing of the
Notes took place under which the Company raised $250,000 from a total of seven investors. The Company recorded a debt discount
related to the BCF of $62,500. The effective interest rate of the liability component was equal to 17.7% for the period from January
1, 2016 to November 15, 2016 and the year ended December 31, 2015. On July 14, 2015, four investors from the July 14, 2015 closing
converted an aggregate of $190,000 in Notes into 760,000 shares of unregistered common stock. Upon conversion, the Company recorded
$47,500 in interest expense and a corresponding reduction to the debt discount associated with these Notes. On September 8, 2015, the Company held the final
closing of the 2015 Notes under which it raised $1,250,000 from a total of six investors. The Company recorded a debt discount
related to the BCF of $759,876. The effective interest rate of the liability component was equal to 40.4% for the period from January
1, 2016 to November 15, 2016 and the year ended December 31, 2015. During the third quarter of 2016, the Company
was in default with respect to the initial interest payments which were due on July 14, 2016 and September 8, 2016, with respect
to an aggregate of $60,000 and $1,250,000 in principal amount of the 2015 Notes dated July 14, 2015 and September 8, 2015, respectively.
On November 15, 2016, the Company entered into a Note Termination and Conversion Agreement with each of the 2015 Note holders.
An aggregate of $1,310,000 in principal together with $125,024 in accrued interest was cancelled in exchange for equity participation
rights in Symbid Coop representing an aggregate of 6.5% of the profit rights in Symbid Coop. One note holder of $1,175,000 in principal amount
of 2015 Notes agreed to receive the right of first refusal with respect to any direct or indirect activities of the Company. The
right of first refusal shall terminate at the earlier of December 31, 2020 or when there is a change in control of Symbid Corp.
involving another entity with business activities different from those currently undertaken by Symbid Corp. whereby the share issuance
to CKR does not apply as change of control under this agreement. The Note Termination and Conversion Agreements also provided for
the termination of pre-emptive rights which holders of the 2015 Notes had been granted in connection with their purchases of 2015
Notes. As a result of the troubled debt restructuring,
the Company recognized a gain of $886,488 on the 2015 Notes and related accrued interest. 2016 - 8% Convertible Promissory Notes On June 1, 2016, the Company entered into a
subscription agreement to conduct a private offering consisting of a minimum of $350,000 and up to a maximum of $700,000 of 8%
unsecured convertible promissory notes (the “2016 Notes”), convertible into common shares of the Company’s common
stock. The 2016 Notes had a three-year maturity from the date of issuance and interest was payable annually. The 2016 Notes were
redeemable upon mutual agreement of the Company and the investors. The 2016 Notes were convertible upon the completion of the next
equity offering (a “Qualified Offering”) for gross proceeds of not less than $1,500,000, the holders were entitled,
at their option, convert all or a portion of the principal and interest then due on the 2016 Notes into shares of common stock
at a price per share equal to 50% of the price at which the common stock is sold in the Qualified Offering. The conversion rate was subject to proportionate
adjustment in the event of a subdivision, combination or stock split, stock dividends, reorganization reclassification, consolidation
or merger. The Company was not permitted to incur senior indebtedness to exceed $250,000, and was required to notice of default
and notice of entry in certain material transactions such as; voluntary liquidation, merger or consolidation, sale or transfer
of assets and amendments to the articles of incorporation. The 2016 Notes were subject to customary events of default such as bankruptcy,
reorganization or insolvency and were due immediately upon such event. While the 2016 Notes remained outstanding, the Company could
not incur any indebtedness that ranks senior in priority to the 2016 Notes. The 2016 Notes ranked pari passu with the 2015 Notes. Because the conversion rate of the Notes was
less than the market value of the Company’s stock on the closing date the Company recorded a BCF. The BCF was calculated
by using the most favorable conversion price that was in effect at the conversion date to measure the intrinsic value of an embedded
conversion option. The BCF was recorded to additional paid-in capital with an offset to debt discount as prescribed by ASC 470-20.
The discount against the Notes was accreted to interest expense using the effective interest rate method. On June 1, 2016, the closing of the 2016 Notes
took place under which the Company raised $550,000 from a total of three investors. The Company recorded a debt discount related
to the BCF of $550,000. The effective interest rate of the liability component was equal to 960% for the period from June 30, 2016
to November 15, 2016 and the year ended December 31, 2016. On November 15, 2016, the Company entered into
a Note Termination and Conversion Agreement with each of the 2016 Note holders. An aggregate of $550,000 in principal amount together
with $20,044 in accrued interest was cancelled in exchange for equity participation rights in Symbid Coop representing an aggregate
of 18.8% of the profit rights in Symbid Coop. In addition, two holders of the 2016 Notes received an aggregate of 12.22% voting
rights in Symbid Coop. As a result of the troubled debt restructuring,
the Company recognized a gain of $20,044 on the 2016 Notes and related accrued interest. Convertible promissory notes payable as of December
31, 2015 were as follows:
Principal Accrued Interest
Unamortized Debt Discount
Balance as of December 31, 2015
8% Convertible promissory notes July 14, 2015 $ 60,000 $ 2,213 $ (12,964 ) $ 49,249
8% Convertible promissory notes September 8, 2015 1,250,000 31,111 (709,658 ) 571,453
$ 1,310,000 $ 33,324 $ (722,622 ) $ 620,702 Convertible promissory notes payable as of December
31, 2016 were as follows:
Principal Accrued Interest
Unamortized Debt Discount
Balance as of December 31, 2016
8% Convertible promissory notes July 14, 2015 $ 0 $ 0 $ 0 $ 0
8% Convertible promissory notes September 8, 2015 0 0 0 0
8% Convertible promissory notes June 1, 2016 0 0 0 0
$ 0 $ 0 $ 0 $ 0 Subordinated Loan - Related Party On September 15, 2011, a stockholder of the
Company granted a loan of approximately $70,000 to the Company with an original maturity of September 15, 2016 and interest only
payments of 4% per annum. On September 15, 2015, the maturity date of the loan was extended to December 31, 2016. On November 15, 2016, Symbid B.V. entered into
an agreement with the holder of the subordinated related party loan which provided for the termination of the September 15, 2011
agreement, including all accrued interest due thereon of $14,942, in consideration for 1.33% profit rights in Symbid Coop. As a result of the troubled debt restructuring,
the Company recognized a gain of $86,933 on the subordinated related party loan. Interest expense For the years ended December 31, 2016 and 2015, the Company recognized
interest expense associated with its debt balances as follows:
Year ended December 31,
2016 2015
Cash Interest Expense
Coupon interest expense $ 118,918 $ 48,756
Noncash Interest Expense
Amortization of debt discount 175,681 99,753
$ 294,599 $ 148,509 </t>
  </si>
  <si>
    <t>10. CAPITAL STOCK</t>
  </si>
  <si>
    <t>Equity [Abstract]</t>
  </si>
  <si>
    <t xml:space="preserve">Common and Preferred Stock The Company’s Certificate of Incorporation
authorizes the issuance of 300,000,000 shares of capital stock, consisting of 290,000,000 shares of Common Stock and 10,000,000
shares of “blank check” preferred stock, $0.001 par value per share. Net Loss per Share Basic
and diluted net loss per share is presented in conformity with ASC Topic 260, Earnings per Share, for all periods presented. In
accordance with this guidance, basic and diluted net loss per common share was determined by dividing net loss applicable to common
stockholders by the weighted-average common shares outstanding during the period. In a period where there is a net loss position,
diluted weighted-average shares are the same as basic weighted-average shares. Shares used in the diluted net loss per common share
calculation exclude potentially dilutive share equivalents as the effect would be antidilutive. As of December 31, 2016, there
are 2,754,794 Investor and 15,500 Broker Warrants which are excluded on the aforementioned basis. As of December 31, 2016,
there are no outstanding convertible securities or shares that would be potentially dilutive on an as-if-converted basis. Private Placement Offerings On June 16, 2015, the Company completed a private
placement offering in which 200,000 shares of common stock were sold to a related party at $.50 per share generating gross proceeds
of $100,000. In connection with the private placement offering, the Company incurred advisory and professional fees of $1,050. On January 28, 2015, the Company completed a
private placement offering in which 1,248,232 shares of common stock were sold at $.50 per share generating gross proceeds of $624,116.
In connection with the private placement offering the Company incurred advisory and professional fees of $21,410. 2013 Stock Incentive Plan Before the Share Exchange on December 6, 2013,
our Board of Directors adopted, and our stockholders approved, our 2013 Equity Incentive Plan (the “2013 Plan”), which
provides for the issuance of incentive awards of up to 5,000,000 shares of our common stock to officers, key employees, consultants
and directors (See Note 12). Common Stock Issued for Services During the year ended December 31, 2016, the
Company issued 249,567 shares common stock as consideration for professional services valued at $77,701. These services had been
accrued for as of December 31, 2015, and resulted in a non-cash financing adjustment when issued during the year ended December
31, 2016. During the year ended December 31, 2015, the
Company issued 74,991 shares of common stock During the year ended December 31, 2015, the Company issued 455,913
shares of fully vested restricted common stock to non- employee advisors and consultants as consideration for services performed.
The fair value of fully vested restricted common stock issued to advisors and consultants during the year ended December 31, 2015
was $159,827. Securities Purchase Agreement On December 9, 2016, the Company entered into
a Securities Purchase Agreement with CKR Law LLP ("CKR"), pursuant to which 149,863,484 shares of restricted common stock
at a purchase price of $0.001 per share were issued to CKR for services and (i) the cancellation of an aggregate of $86,456 due
from the Company to CKR for services and expense reimbursements; (ii) funding of $43,614 of which $37,614 was used during the year
ended December 31, 2016 to pay the Company’s creditors directly from CKR which enabled the Company to file its September
30, 2016 quarterly report; and (iii) the commitment of CKR to fund, to the extent future net revenues of the Company prove insufficient,
additional operating expenses of the Company necessary to ensure its continuing operation and existence until such time that the
Company can fund operations independently or until the Company completes an acquisition, business continuation, or similar transaction
with an operating entity in a transaction that results in a change of control. The shares issued represent 80% of the outstanding
shares of the Company. As of December 31, 2016, the Company recorded
an aggregate amount of $124,070 to equity. The remaining $6,000 due under the initial funding amount along with payments that CKR
makes in the future to maintain the Company’s operations will be recorded to additional paid in capital in the period that
the Company’s debts are settled by CKR. </t>
  </si>
  <si>
    <t>11. NONCONTROLLING INTERESTS</t>
  </si>
  <si>
    <t>Noncontrolling Interest [Abstract]</t>
  </si>
  <si>
    <t xml:space="preserve">The composition of the net (income) loss attributable
to noncontrolling interests are as follows:
Year Ended December 31,
2016 2015
Symbid Coop- 100% $ (23,116 ) $ 43,202
Symbid Italia – 49.9% 40,145 56,559
Total net loss attributable to NCI $ 17,029 $ 99,761 The composition of noncontrolling interests
as reported in the balance sheets are as follows:
December 31,
2016 2015
Symbid Coop- 100% $ — $ (112,614 )
Symbid Italia – 49.9% — 85,725
Total equity (deficiency) attributable to noncontrolling interests $ — $ (26,889 ) Symbid Italia In connection with the formation of Symbid Italia on February 20,
2015 (Refer to Note 1), the Company paid $284,525 for a 50.1% ownership interest. Two other shareholders obtained 29.94% and 19.96%
ownership interests and collectively own a 49.9% noncontrolling interest in Symbid Italia. Upon formation, to reflect the Company’s
50.1% equity interest in Symbid Italia, we reduced our investment through a charge to additional paid capital of $129,918. The
reduction to additional paid in capital reallocated the equity balances between the Company’s controlling interest and the
noncontrolling interest. From the date of formation through December
31, 2015, Symbid Italia incurred operating losses, of approximately $118,000. Based thereon and following an extensive review of
the prospects of Symbid Italia developing profitable operations in the near future and beyond, the board of directors and shareholders
of Symbid Italia have determined that further investment in Symbid Italia is not warranted. This conclusion was based upon an assessment
of the current and expected medium term Italian equity crowdfunding market, the view that the current European regulatory framework
for equity crowdfunding reflects a country by country market rather than a pan European market which greatly limits expected synergies
and economies of scale and because the Italian equity crowdfunding regulations restrict the ability to attract non-domestic investors.
At the direction of the Symbid Italia board of directors, a special Symbid Italia shareholder meeting was held on April 29, 2016,
at which it was determined to liquidate Symbid Italia and return the residual capital to the Symbid Italia shareholders. On May 26, 2016, the Symbid Italia was liquidated
and the Company received proceeds of $44,744 and recognized a loss on derecognition of $2,986 which is included in other expense
in the consolidated statements of operations for the year ended December 31, 2016. The loss represents the difference between the
fair value of the proceeds received, the carrying amount of the noncontrolling interest and the carrying amount of Symbid Italia’s
net assets at May 26, 2016. Symbid Coop Refer to Notes 1 and 3 for the discussion regarding
the loss of the control in Symbid Coop in November 2016. </t>
  </si>
  <si>
    <t>12. SHARE BASED COMPENSATION PLANS</t>
  </si>
  <si>
    <t>Compensation and Retirement Disclosure [Abstract]</t>
  </si>
  <si>
    <t xml:space="preserve">2013 Stock Incentive Plan Under the 2013 Plan, 5 million shares of the
Company’s common stock have been reserved for issuance to officers, employees, directors, consultants and advisors to the
Company. The stock plan provides for grants of options, stock appreciation rights, performance share awards, restricted stock and
restricted stock unit awards (“the Awards”). Up to 1,666,666 shares may be granted during the first 12 months following
the Share Exchange and the remaining 3,333,332 shares may be granted during the first 24 months following the Share Exchange. As
of December 31, 2016, there are 3,724,432 shares available for issuance under the 2013 Plan. The vesting period for the Awards
under the 2013 Plan is determined by the Board at the date of grant and is generally one year. Employee Share Based Compensation No awards were granted to employees during year
ended December 31, 2016. During the year ended December 31, 2015, the Company awarded 640,958 shares of restricted stock units
("RSUs") to 20 employees, including our four executive officers and board members, and 30,000 shares to non-employee
advisors and consultants under the 2013 Equity Incentive Plan. Each restricted
stock unit represents the right to receive one share of our restricted common stock upon vesting. During the years ended December
31, 2016 and 2015, 215,191 and 911,236 RSUs were released, respectively. During the years ended December 31, 2016 and 2015, there
were 367,890 and 9,750 forfeitures The fair market
value for stock-based compensation expense is equal to the closing price of our common stock on the date of grant, which is measured
based on the publicly traded share price. The restrictions on the stock awards
are released generally over one year. During
the years ended December 31, 2016 and 2015, the Company recognized share based compensation expense for employee awards of approximately
$28,000 and $279,000, respectively. Non-employee
Share Based Compensation Share
based compensation expense related to restricted stock and restricted stock units (collectively ‘Non-Employee Awards’)
granted to non- employees is measured at the fair value of consideration received or the fair value of the equity instruments issued
or liabilities incurred, whichever is more reliably measured. The cost of the share based payments to non- employees that are fully
vested and non- forfeitable as at the grant date are remeasured and recognized at that date, unless there is a contractual term
for services, in which case such compensation would be amortized over the contractual term. For the year ended December 31, 2016, no equity
awards were granted to non- employees under the 2013 Plan. During the year ended December 31, 2015, the Company awarded 30,000
RSUs to one advisor under the 2013 Plan. During years ended December 31, 2016 and 2015, 17,000
and 168,500 Awards were released. As of December 31, 2016, no non-employees have forfeited RSUs awarded under the 2013 Plan. For the
years ended December 31, 2016 and 2015, the Company recognized share based compensation expense for non-employees of $4,000 and
$41,000. As of
December 31, 2016 and 2015, the Company has recorded nil and $20,541 in accrued expenses and other liabilities related to these
non-employee share arrangements, which are either subject to continued contractual service conditions or have not been settled
in common stock of the Company (See note 8). There was no unrecognized compensation expense for unvested non-employee RSUs at December
31, 2016. </t>
  </si>
  <si>
    <t>13. INCOME TAXES</t>
  </si>
  <si>
    <t>Income Tax Disclosure [Abstract]</t>
  </si>
  <si>
    <t xml:space="preserve">As of December 31, 2016, the Company has net
operating loss carry forwards of approximately $6,410,000 that can be utilized to offset future taxable income for income tax purposes.
Net operating loss carry forwards expire starting in 2021. Because of the current uncertainty of realizing the benefit of the tax
carry forward, a valuation allowance equal to the tax benefit for deferred taxes has been established. The full realization of the tax benefit associated with the carry
forward depends predominantly upon the Company’s ability to generate taxable income during the carry forward period. The
contribution of Symbid Coop to the carry forward has been nil. The following table reconciles the statutory rates to the Company’s
effective tax rate:
December 31,
2016 2015
U.S. Statutory rates 34 % 34 %
Foreign income not recognized in the U.S. (34 %) (34 %)
Dutch income tax rate 20 % 20 %
Equity Method Pick-Up – Symbid Holding (5.80 ) (9.02 )
Other, less than 1% (0.05 ) (0.10 )
Effective income tax rate 14.15 10.88
Effect on valuation allowance (14.15 ) (10.88 )
Effective income tax rate 0 % 0 % The Company has temporary differences related to its net operating
loss, which give rise to a deferred tax asset of approximately $1,133,000 and $ 869,000 for the period ended December 31, 2016
and 2015, respectively. The Company maintains a 100% valuation allowance against its deferred tax assets as of December 31, 2016
and 2015, respectively. The Company is subject to income tax examinations by tax authorities
for 2016, 2015 and 2014. </t>
  </si>
  <si>
    <t>14. SUBSEQUENT EVENTS</t>
  </si>
  <si>
    <t>Subsequent Events</t>
  </si>
  <si>
    <t xml:space="preserve">In March 2017, the Company sold its 7% interest in Equidam Holding
B.V. for $15,000. </t>
  </si>
  <si>
    <t>2. SUMMARY OF SIGNIFICANT ACCOUNTING POLICIES (Policies)</t>
  </si>
  <si>
    <t>Significant Accounting Policies</t>
  </si>
  <si>
    <t>Principles of Consolidation</t>
  </si>
  <si>
    <t>The accompanying consolidated financial statements
include the accounts of the Company and its significant subsidiaries on a consolidated basis. The Company also includes subsidiaries
over which a direct or indirect legal or effective control exists and for which the Company is deemed to direct the significant
activities and has the obligation to absorb the losses or benefits of the entities. All intercompany accounts, balances and transactions
with other consolidated entities have been eliminated. The consolidated financial statements have been prepared in accordance with
accounting principles generally accepted in the United States, and include the Company’s accounts as well as those of a certain
variable interest entity (“VIE”) for which the Company was the primary beneficiary.</t>
  </si>
  <si>
    <t>Reclassifications</t>
  </si>
  <si>
    <t>Certain reclassifications have been made to
the 2015 financial statements to conform to the consolidated 2016 financial statement presentation. These reclassifications had
no effect on net earnings or cash flows as previously reported.</t>
  </si>
  <si>
    <t>Use of Estimates</t>
  </si>
  <si>
    <t xml:space="preserve">The preparation of financial statements in conformity
with U.S. generally accepted accounting principles requires that management make estimates and assumptions that affect the reported
amounts of assets and liabilities and disclosure of contingent assets and liabilities at the date of the financial statements and
reported amounts of revenues and expenses during the reporting period. Actual results could differ from those estimates. </t>
  </si>
  <si>
    <t>Noncontrolling Interests</t>
  </si>
  <si>
    <t xml:space="preserve">The Company presents noncontrolling interests
as a component of equity. Changes in a parent’s ownership interest while the parent retains its controlling interest will
be accounted for as equity transactions, and upon loss of control, retained ownership interest will be re-measured at fair value,
with any gain or loss recognized in earnings. Income and losses attributable to the noncontrolling interests associated with Symbid
Coop and Symbid Italia are presented separately in the Company’s consolidated statement of operations. </t>
  </si>
  <si>
    <t>Revenue Recognition</t>
  </si>
  <si>
    <t xml:space="preserve">Crowdfunding The Company generates its revenue from registration,
administration and success fees within The Funding Network. Registration fee revenue is recognized as new portfolio companies register
to The Funding Network. Revenue from administration fees are collected from investors and recognized on a monthly basis calculated
as a percentage of the volume of payments during the reporting period. There is no credit risk since the fees are collected directly
at the moment that the transaction takes place on the platform. There is no right of return to investors once a crowdfunding proposition
has been successfully funded. Revenue from success fees is recognized at the time the loan or equity crowdfunding proposition is
successfully funded and there are no further obligations to the portfolio company. Prior to January 2016 there was no credit risk
as the success fees were collected directly at the moment the transaction took place on the platform. As of January 2016, the Company
changed the policy for collecting the success fees and there will be a credit risk going forward. At the start of a funding campaign,
the entrepreneur signs a contract with Symbid pursuant to which he or she agrees to pay Symbid a success fee once a successful
fund raising campaign for that entrepreneur closes. Once the funding campaign closed, Symbid’s success fee was transferred
by Intersolve, the third-party banking entity that holds all funds in escrow until closing, and the net proceeds of the funding
were transferred by Intersolve to the notary or in case of loan crowdfunding directly to the entrepreneur. Upon completion of the
funding campaign on Symbid’s platform, services delivered under the contract with the entrepreneur have been rendered and
Symbid recognized its success fee revenue at the time the campaign was successfully closed. The Funding Network On June 16, 2015, Loan Crowdfunding was launched
by our wholly owned subsidiary, Symbid Holding B.V. The launch of this new peer-to-business lending service is intended to complement
our existing Equity Crowdfunding service and support the development of our online funding platform for start-ups and small businesses,
The Funding Network. This service will make use of our monitoring technology to provide investors ongoing insights into the performance
of the business to which they have lent money. All businesses funded via Loan Crowdfunding will be required to register for Monitoring
by Symbid for one full year via a monthly-based subscription model. Revenue related to monitoring start packages is recognized
ratably over the term of the subscription. Other Revenue related to licensing is recognized on
a monthly basis determined by the contracted monthly license fee. If the monthly license fee is not paid, the Company is entitled
to set the platform offline. Revenues from URL services are based on a fixed annual fee and recognized ratably over the contract
period, typically one year. </t>
  </si>
  <si>
    <t>Share Based Compensation</t>
  </si>
  <si>
    <t xml:space="preserve">ASC Topic 718, Compensation – Stock
Compensation The Company accounts for the granting of equity
based awards to employees using the fair value method, whereby all awards to employees will be recorded at fair value on the date
of grant. The fair value of all equity based awards is expensed over their vesting period with a corresponding increase to additional
paid in capital. The fair value of equity based awards is estimated using the most recent securities offering of the same or similar
share classes. Compensation costs for stock- based payments to employees with graded vesting are recognized on a straight line
basis. Based on guidance in ASC 505, Equity </t>
  </si>
  <si>
    <t>Fair Value of Financial Instruments</t>
  </si>
  <si>
    <t xml:space="preserve">The accounting standard for fair value establishes
a framework for measuring fair value and enhances fair value measurement disclosure. Under the provisions of the pronouncement,
fair value is defined as the price that would be received to sell an asset or paid to transfer a liability (i.e., the “exit
price”) in an orderly transaction between market participants at the measurement date. GAAP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The hierarchy is described below: Level 1: Quoted prices (unadjusted) in active
markets that are accessible at the measurement date for assets or liabilities. The fair value hierarchy gives the highest priority
to Level 1 inputs. Level 2: Observable prices that are based on
inputs not quoted on active markets, but corroborated by market data. Level 3: Unobservable inputs are used when little
or no market data is available. The fair value hierarchy gives the lowest priority to Level 3 inputs. The Company’s current financial assets
and liabilities approximate fair value due to their short term nature and include cash accounts. The Company’s borrowings
approximate fair value as the rates of interest are similar to what they would receive from other financial institutions. </t>
  </si>
  <si>
    <t>Concentrations of Credit Risk</t>
  </si>
  <si>
    <t xml:space="preserve">Cash Held in Banks The Company has cash balances at financial institutions
located in the Netherlands. Balances at financial institutions in the Netherlands may, from time to time, exceed insured limits.
Currently the insured limit amounts to $105,252. Accounts Receivable Customer accounts typically are collected within
a short period of time, and based on its assessment of current conditions and its experience collecting such receivables, management
believes it has no significant risk related to its concentration within its accounts receivable. </t>
  </si>
  <si>
    <t>Foreign Currency Translation</t>
  </si>
  <si>
    <t>The Company uses the United States dollar (“U.S.
dollars” or “USD”) for financial reporting purposes and to maintain its books and records. The Company’s
subsidiaries maintain their books and records in their functional currency, the Euro (“EUR”), the currency of the Netherlands.
In connection with the cessation of platform operations in 2016, and in accordance with ASC 830-30, “Foreign Currency Matters
– Translation of Financial Statements”, the cumulative foreign currency translation adjustment was released into loss
during 2016. In general, for consolidation purposes, the
Company translates its assets and liabilities into U.S. dollars using the applicable exchange rates prevailing at the balance sheet
date, the statements of operations and cash flows are translated at average exchange rates during the reporting period. As
a result, amounts related to assets and liabilities reported on the statement of cash flows will not necessarily agree with changes
in the corresponding balances on the balance sheet. Equity accounts are translated at historical rates. Adjustments
resulting from the translation of the financial statements are recorded as accumulated other comprehensive income or loss. As of December 31, 2016 and December 31, 2015,
the balance sheet accounts, with the exception of equity, were translated at 1 EUR to $1.0525 and $1.0906, respectively. The average
translation rates applied to the statements of operations and cash flows for the years ended December 31, 2016 and 2015 were at
1 EUR to $1.1067 and 1 EUR to $ 1.1103, respectively.</t>
  </si>
  <si>
    <t>Property and Equipment</t>
  </si>
  <si>
    <t xml:space="preserve">Property and equipment are stated at cost, net
of accumulated depreciation. Depreciation is charged to operations using the straight-line method over the estimated useful lives
of 5 years. Property and equipment consists mainly of computers. Expenditures for maintenance and repairs are
charged to operations as incurred. Expenditures for betterments and major renewals are capitalized. The cost of assets sold or
retired and the related amounts of accumulated depreciation are eliminated from the accounts in the period of disposal, and any
resulting gains or losses are included in operations. </t>
  </si>
  <si>
    <t>Impairment of Intangible Assets with Definite Lives</t>
  </si>
  <si>
    <t xml:space="preserve">An intangible asset arose as the result of the
acquisition of the FAC B.V., a limited liability entity incorporated in the Netherlands, resulting in the acquisition of a perpetual,
worldwide, exclusive license to a software library of infrastructure technology. The Company amortizes the costs of the acquired
intangible asset using the straight- line method over the estimated useful life of 7 years. The carrying value of the intangible asset is
reviewed on a regular basis for the existence of facts or circumstances that the intangible asset may be impaired. An intangible
asset is subject to amortization and is assessed for impairment whenever events or circumstances indicate that their carrying value
may not be recoverable. In testing the recoverability of the asset, the carrying value of the asset is compared to the future projected
undiscounted cash flows. The cash flows are based on management’s expectations of future revenues and expenses including
costs to maintain the assets over their respective service lives. An impairment loss is recognized as the excess of the carrying
value over the fair value when an asset is not recoverable. Fair value is based on valuation techniques or third party appraisals.
Significant estimates and judgments are applied in determining these cash flows and fair values. In accordance with US GAAP, we
perform interim impairment testing should circumstances requiring it arise. Due certain impairment indicators which were triggered
during the three months ended June 30, 2016, the Company performed an impairment analysis of its intangible asset which indicated
that the future undiscounted cash flows of the asset did not exceed its net carrying value. As such, the Company fully impaired
its intangible asset as of June 30, 2016 (See Note 6). </t>
  </si>
  <si>
    <t>Income Taxes</t>
  </si>
  <si>
    <t xml:space="preserve">Income taxes have been determined using the
asset and liability approach of accounting for income taxes. Under this approach, deferred taxes represent the future tax consequences
expected to occur when the reported amounts of assets and liabilities are recovered or paid. Deferred taxes result from differences
between the financial statement and tax bases of the Company’s assets and liabilities and are adjusted for changes in tax
rates and tax laws when changes are enacted. Valuation allowances are recorded to reduce deferred tax assets when it is more likely
than not that a tax benefit will not be realized. The assessment of whether or not a valuation allowance is required often
requires significant judgment. </t>
  </si>
  <si>
    <t>Net Loss Per Common Share</t>
  </si>
  <si>
    <t xml:space="preserve">Basic and diluted net loss per share is presented
in conformity with ASC Topic 260, Earnings per Share, for all periods presented. In accordance with this guidance, basic and diluted
net loss per share was determined by dividing net loss applicable to common stockholders by the weighted- average common shares
outstanding during the period. In a period where there is a net loss position,
diluted weighted average shares are the same as basic weighted average shares. Shares used in the diluted net loss per common share
calculation exclude potentially dilutive share equivalents as the effect would be antidilutive. </t>
  </si>
  <si>
    <t>Risks and Uncertainties</t>
  </si>
  <si>
    <t xml:space="preserve">The Company’s operations are subject to
a number of risks, including but not limited to, changes in the general economy, demand for the Company’s platform, the success
of its customers, research and development results, uncertainties surrounding crowdfunding rules and regulations, and the ability
to attract new funding. </t>
  </si>
  <si>
    <t>Accounts Receivable and Allowance for Doubtful Accounts</t>
  </si>
  <si>
    <t xml:space="preserve">Accounts receivable are carried at the amount
billed to a customer, net of the allowance for doubtful accounts, which is an estimate for credit losses based on a review of all
outstanding amounts on a monthly basis. Management determines the allowance for doubtful accounts by regularly evaluating individual
customer receivables and considering a customer’s financial condition, credit history and current economic conditions. Accounts
receivable are written off when deemed uncollectible. Recoveries of accounts receivable previously written off are recorded when
received. The Company reviews the collectability of accounts
receivable based on an assessment of historic experience, current economic conditions, and other collection indicators. At December
31, 2016 and December 31, 2015, the Company has recorded an allowance for doubtful accounts of $-0- and $39,847, respectively. </t>
  </si>
  <si>
    <t>Comprehensive Loss</t>
  </si>
  <si>
    <t xml:space="preserve">Comprehensive loss refers to revenues, expenses,
gains and losses that under U.S. GAAP are included in comprehensive loss but are excluded from net loss as these amounts are recorded
directly as an adjustment to stockholders’ equity. The Company’s other comprehensive loss is comprised of foreign currency
translation adjustments. </t>
  </si>
  <si>
    <t>Cost Method Investments</t>
  </si>
  <si>
    <t xml:space="preserve">Direct and or indirect investments in business
entities in which the Company does not have a controlling financial interest and has no ability to exercise significant influence
over operating and financial policies (generally 0-20 percent ownership), are accounted for by the cost method. </t>
  </si>
  <si>
    <t>Equity Method Investments</t>
  </si>
  <si>
    <t xml:space="preserve">Direct and or indirect investments in business
entities in which Symbid Corp. does not have a controlling financial interest, but has the ability to exercise significant influence
over operating and financial policies (generally 20-50 percent ownership), are accounted for by the equity method. </t>
  </si>
  <si>
    <t>Recent Accounting Pronouncements</t>
  </si>
  <si>
    <t xml:space="preserve">In May 2014, the FASB issued ASU No. 2014-09,
Revenue from Contracts with Customers (“ASU 2014-09”). The standard provides companies with a single model for use
in accounting for revenue arising from contracts with customers and supersedes current revenue recognition guidance, including
industry-specific revenue guidance. The core principle of the model is to recognize revenue when control of the goods or services
transfers to the customer, as opposed to recognizing revenue when the risks and rewards transfer to the customer under the existing
revenue guidance. In August 2015, the FASB issued ASU 2015-14, Revenue from Contracts with Customers (Topic 606) (“ASU 2015-14”),
Deferral of the Effective Date. With the issuance of ASU 2015-14, the new revenue guidance ASU 2015-09 as amended by ASU 2015-14
is effective for annual reporting periods beginning after December 15, 2017. Early adoption is permitted as of the original effective
date for ASU 2015-09 for annual reporting periods beginning after December 15, 2016, but otherwise earlier adoption is not permitted.
The guidance permits companies to either apply the requirements retrospectively to all prior periods presented, or apply the requirements
in the year of adoption, through a cumulative adjustment. The adoption of this guidance is not expected to have an impact
on the Company’s consolidated financial statements. In February 2016, the FASB issued ASU No. 2016-02,
Leases, requiring lessee’s to recognize assets and liabilities for leases with lease terms of more than 12 months in the
balance sheet. Leases will be classified as either finance or operating, with classification affecting the pattern of expense recognition
in the income statement. The new guidance is effective for fiscal years and for interim periods within those fiscal years, beginning
after December 15, 2018. A modified retrospective transition approach is required for lessees for capital and operating leases
existing at, or entered into after, the beginning of the earliest comparative period presented in the financial statements, with
certain practical expedients available. The adoption of this guidance is not expected to have an impact on the Company’s
consolidated financial statements. In March 2016, the FASB issued ASU No. 2016-09,
Compensation—Stock Compensation (Topic 718): Improvements to Employee Share based Payment Accounting (“ASU 2016-09”),
which addresses how companies account for certain aspects of share based payments to employees. Entities will be required to recognize
the income tax effects of awards in the statement of income when the awards vest or are settled, and to present excess tax benefits
as an operating activity on the statement of cash flows rather than as a financing activity. The ASU also addresses such areas
as an accounting policy election for forfeitures and the amount an employer can withhold to cover income taxes and still qualify
for equity classification. The amendments in this ASU will be effective for annual periods and for interim periods within those
fiscal years, beginning after December 15, 2016. Early adoption is permitted. The adoption of this guidance is not expected to
have an impact on the Company’s consolidated financial statements. In October 2016, the FASB issued ASU No. 2016-17,
Consolidation (Topic 810): Interests Held through Related Parties That Are under Common Control (“ASU 2016-17”), which
addresses how companies evaluate whether a reporting entity is the primary beneficiary of a VIE by changing how the reporting entity
that is a single decision maker of a VIE treats indirect interests in the entity held through related parties that are under common
control with the reporting entity. If a reporting entity satisfies the first characteristic of a primary beneficiary (such that
it is the single decision maker of a VIE), the amendments in ASU 2016-17 require that reporting entity, in determining whether
it satisfies the second characteristic of a primary beneficiary, to include all of its direct variable interests in a VIE and,
on a proportionate basis, its indirect variable interests in a VIE held through related parties, including related parties that
are under common control with the reporting entity. The amendments in this ASU will be effective for annual periods and for interim
periods within those fiscal years, beginning after December 15, 2016. Early adoption is permitted. The adoption of this guidance
is not expected to have an impact on the Company’s consolidated financial statements. </t>
  </si>
  <si>
    <t>3. VARIABLE INTEREST ENTITY- SYMBID COOP (Tables)</t>
  </si>
  <si>
    <t>Schedule of assets and liabilities of Symbid Coop</t>
  </si>
  <si>
    <t xml:space="preserve">December 31,
2016 2015
Current assets $ — $ 73,600
Current liabilities $ — $ 186,214 </t>
  </si>
  <si>
    <t>4. PREPAID EXPENSES AND OTHER CURRENT ASSETS (Tables)</t>
  </si>
  <si>
    <t>PREPAID EXPENSES AND OTHER CURRENT ASSETS</t>
  </si>
  <si>
    <t xml:space="preserve">December 31,
2016 2015
VAT return Q4 2016/ 2015 $ — $ 17,827
Revenues to be invoiced 1,370 2,472
Wage tax refund 3,602 —
Other prepaid expenses 6,996 10,883
Insurance premiums 13,484 11,371
Intercompany balance Symbid Coöperatie UA and Symbid Crowdfunding B.V. 7,092 —
$ 32,544 $ 42,553 </t>
  </si>
  <si>
    <t>5. PROPERTY AND EQUIPMENT (Tables)</t>
  </si>
  <si>
    <t>Property and equipment</t>
  </si>
  <si>
    <t xml:space="preserve">December 31,
2016 2015
Computers and equipment $ 10,057 $ 20,868
Less - Accumulated depreciation (1,765 ) (5,760 )
Impairment (7,807 ) —
Translation adjustment (485 ) —
$ — $ 15,108 </t>
  </si>
  <si>
    <t>6. INTANGIBLE ASSET (Tables)</t>
  </si>
  <si>
    <t>Summary of intangible asset</t>
  </si>
  <si>
    <t xml:space="preserve">December 31,
2016 2015
Software $ 1,019,103 $ 984,267
Less - Accumulated amortization (274,394 ) (199,197 )
Impairment (740,063 ) —
Translation adjustment (4,646 ) —
$ — $ 785,070 </t>
  </si>
  <si>
    <t>8. ACCRUED EXPENSES AND OTHER CURRENT LIABILITIES (Tables)</t>
  </si>
  <si>
    <t>ACCRUED EXPENSES AND OTHER CURRENT LIABILITIES</t>
  </si>
  <si>
    <t xml:space="preserve">December 31,
2016 2015
Advisory costs $ 3,786 $ 89,829
Interest — 45,863
Wage tax return — 19,035
Holiday pay allowance/Net salary 8,647 24,533
Penalty waiver 14,630 14,630
Marketing — 38,069
Accrued stock liability — 20,541
VAT return Q4 2016/ 2015 7,028 —
Other current liabilities 2,986 49,396
$ 37,077 $ 301,896 </t>
  </si>
  <si>
    <t>9. NOTES PAYABLE AND TROUBLED DEBT RESTRUCTURING (Tables)</t>
  </si>
  <si>
    <t>Gain from troubled debt restructuring</t>
  </si>
  <si>
    <t xml:space="preserve">Year ended December 31, 2016
2015 and 2016 Notes payable $ 761,467 *
Accrued interest on 2015 and 2016 Notes payable 145,068 *
Subordinated loan – related party 71,993 *
Accrued interest- Subordinated loan – related party 14,942 *
Settlement of Symbid Coop payable 24,974 **
Settlement of accounts payable – creditors 150,809 ***
$ 1,169,253 *Settled through the issuance of profit rights in Symbid Coop
aggregating 26.57%, voting rights aggregating 12.22% and the right of first refusal in Symbid Corp to the holder of $1.2 million
on principal balance of the 2015 Notes (See Note 9 below). **Gain calculated as the difference between the Rabobank working
capital facility at November 15, 2016, VAT taxes payable on Symbid BV’s behalf, less fixed assets transferred to Symbid Coop
and the intercompany balance due Symbid BV (See Note 3). ***Settled through the issuance of profit rights aggregating 5%
in Symbid Coop, other accounts payable were credited and/or written off based on agreements made </t>
  </si>
  <si>
    <t>Notes payable</t>
  </si>
  <si>
    <t xml:space="preserve">December 31,
2016 2015
Line of credit $ — $ —
Working capital facility — 82,469
Subordinated loan – related party — 73,016
8% Convertible promissory notes — 587,378
Total notes payable — 742,863
Less - Current Maturities — (106,009 )
Notes payable, less current maturities $ — $ 636,854 </t>
  </si>
  <si>
    <t>Convertible promissory notes payable</t>
  </si>
  <si>
    <t xml:space="preserve">Convertible promissory notes payable as of December
31, 2015 were as follows:
Principal Accrued Interest
Unamortized Debt Discount
Balance as of December 31, 2015
8% Convertible promissory notes July 14, 2015 $ 60,000 $ 2,213 $ (12,964 ) $ 49,249
8% Convertible promissory notes September 8, 2015 1,250,000 31,111 (709,658 ) 571,453
$ 1,310,000 $ 33,324 $ (722,622 ) $ 620,702 Convertible promissory notes payable as of December
31, 2016 were as follows:
Principal Accrued Interest
Unamortized Debt Discount
Balance as of December 31, 2016
8% Convertible promissory notes July 14, 2015 $ 0 $ 0 $ 0 $ 0
8% Convertible promissory notes September 8, 2015 0 0 0 0
8% Convertible promissory notes June 1, 2016 0 0 0 0
$ 0 $ 0 $ 0 $ 0 </t>
  </si>
  <si>
    <t>Recognized interest expense associated with its debt</t>
  </si>
  <si>
    <t xml:space="preserve">Year ended December 31,
2016 2015
Cash Interest Expense
Coupon interest expense $ 118,918 $ 48,756
Noncash Interest Expense
Amortization of debt discount 175,681 99,753
$ 294,599 $ 148,509 </t>
  </si>
  <si>
    <t>11. NONCONTROLLING INTERESTS (Tables)</t>
  </si>
  <si>
    <t>Net income (loss) attributable to noncontrolling interests</t>
  </si>
  <si>
    <t xml:space="preserve">Year Ended December 31,
2016 2015
Symbid Coop- 100% $ (23,116 ) $ 43,202
Symbid Italia – 49.9% 40,145 56,559
Total net loss attributable to NCI $ 17,029 $ 99,761 </t>
  </si>
  <si>
    <t>Composition of noncontrolling interests</t>
  </si>
  <si>
    <t>December 31,
2016 2015
Symbid Coop- 100% $ — $ (112,614 )
Symbid Italia – 49.9% — 85,725
Total equity (deficiency) attributable to noncontrolling interests $ — $ (26,889 )</t>
  </si>
  <si>
    <t>13. INCOME TAXES (Tables)</t>
  </si>
  <si>
    <t>Effective tax rate</t>
  </si>
  <si>
    <t>December 31,
2016 2015
U.S. Statutory rates 34 % 34 %
Foreign income not recognized in the U.S. (34 %) (34 %)
Dutch income tax rate 20 % 20 %
Equity Method Pick-Up – Symbid Holding (5.80 ) (9.02 )
Other, less than 1% (0.05 ) (0.10 )
Effective income tax rate 14.15 10.88
Effect on valuation allowance (14.15 ) (10.88 )
Effective income tax rate 0 % 0 %</t>
  </si>
  <si>
    <t>1. BUSINESS, ORGANIZATION AND LIQUIDITY (Details Narrative) - USD ($)</t>
  </si>
  <si>
    <t>Business Organization And Liquidity Details Narrative</t>
  </si>
  <si>
    <t>Net losses</t>
  </si>
  <si>
    <t>Working capital surplus (deficit)</t>
  </si>
  <si>
    <t>Cash on hand</t>
  </si>
  <si>
    <t>2. SUMMARY OF SIGNIFICANT ACCOUNTING POLICIES (Details Narrative) - USD ($)</t>
  </si>
  <si>
    <t>Summary Of Significant Accounting Policies Details Narrative</t>
  </si>
  <si>
    <t>Cash, FDIC Insured Amount</t>
  </si>
  <si>
    <t>Property and equipment useful life</t>
  </si>
  <si>
    <t>5 years</t>
  </si>
  <si>
    <t>Intangible assets estimated useful life</t>
  </si>
  <si>
    <t>7 years</t>
  </si>
  <si>
    <t>3. VARIABLE INTEREST ENTITY- SYMBID COOP (Details) - Symbid Coop - USD ($)</t>
  </si>
  <si>
    <t>Current liabilities</t>
  </si>
  <si>
    <t>4. PREPAID EXPENSES AND OTHER CURRENT ASSETS (Details) - USD ($)</t>
  </si>
  <si>
    <t>VAT return Q4 2016/ 2015</t>
  </si>
  <si>
    <t>Revenues to be invoiced</t>
  </si>
  <si>
    <t>Wage tax refund</t>
  </si>
  <si>
    <t>Other prepaid expenses</t>
  </si>
  <si>
    <t>Insurance premiums</t>
  </si>
  <si>
    <t>Intercompany balance Symbid Coöperatie UA and Symbid Crowdfunding B.V.</t>
  </si>
  <si>
    <t>4. PREPAID EXPENSES AND OTHER CURRENT ASSETS (Details Narrative)</t>
  </si>
  <si>
    <t>Prepaid Expenses And Other Current Assets Details Narrative</t>
  </si>
  <si>
    <t>VAT return on prepaid and other current assets</t>
  </si>
  <si>
    <t>0.00%</t>
  </si>
  <si>
    <t>42.00%</t>
  </si>
  <si>
    <t>5. PROPERTY AND EQUIPMENT (Details) - USD ($)</t>
  </si>
  <si>
    <t>Computer and equipment</t>
  </si>
  <si>
    <t>Less - Accumulated depreciation</t>
  </si>
  <si>
    <t>Impairment</t>
  </si>
  <si>
    <t>Total</t>
  </si>
  <si>
    <t>5. PROPERTY AND EQUIPMENT (Details Narrative) - USD ($)</t>
  </si>
  <si>
    <t>Property And Equipment Details Narrative</t>
  </si>
  <si>
    <t>Depreciation expense</t>
  </si>
  <si>
    <t>6. INTANGIBLE ASSET (Details) - USD ($)</t>
  </si>
  <si>
    <t>Intangible Asset Details</t>
  </si>
  <si>
    <t>Software</t>
  </si>
  <si>
    <t>Less - Accumulated amortization</t>
  </si>
  <si>
    <t>Software carrying value</t>
  </si>
  <si>
    <t>8. ACCRUED EXPENSES AND OTHER CURRENT LIABILITIES (Details) - USD ($)</t>
  </si>
  <si>
    <t>Accrued Expenses And Other Current Liabilities Details</t>
  </si>
  <si>
    <t>Advisory costs</t>
  </si>
  <si>
    <t>Interest</t>
  </si>
  <si>
    <t>Wage tax return</t>
  </si>
  <si>
    <t>Holiday pay allowance/Net salary</t>
  </si>
  <si>
    <t>Penalty waiver</t>
  </si>
  <si>
    <t>Marketing</t>
  </si>
  <si>
    <t>Accrued stock liability</t>
  </si>
  <si>
    <t>Other current liabilities</t>
  </si>
  <si>
    <t>9. NOTES PAYABLE AND TROUBLED DEBT RESTRUCTURING (Details) - USD ($)</t>
  </si>
  <si>
    <t>Troubled debt restructuring</t>
  </si>
  <si>
    <t>2015 and 2016 Notes payable</t>
  </si>
  <si>
    <t>[1]</t>
  </si>
  <si>
    <t>Accrued interest on 2015 and 2016 Notes payable</t>
  </si>
  <si>
    <t>Subordinated loan  related party</t>
  </si>
  <si>
    <t>Accrued interest- Subordinated loan  related party</t>
  </si>
  <si>
    <t>Settlement of Symbid Coop payable</t>
  </si>
  <si>
    <t>[2]</t>
  </si>
  <si>
    <t>Settlement of accounts payable  creditors</t>
  </si>
  <si>
    <t>[3]</t>
  </si>
  <si>
    <t>Settled through the issuance of profit rights in Symbid Coop aggregating 26.57%, voting rights aggregating 12.22% and the right of first refusal in Symbid Corp to the holder of $1.2 million on principal balance of the 2015 Notes (See Note 9 below).</t>
  </si>
  <si>
    <t>Gain calculated as the difference between the Rabobank working capital facility at November 15, 2016, VAT taxes payable on Symbid BV's behalf, less fixed assets transferred to Symbid Coop and the intercompany balance due Symbid BV (See Note 3).</t>
  </si>
  <si>
    <t>Settled through the issuance of profit rights aggregating 5% in Symbid Coop, other accounts payable were credited and/or written off based on agreements made</t>
  </si>
  <si>
    <t>9. NOTES PAYABLE AND TROUBLED DEBT RESTRUCTURING (Details 1) - USD ($)</t>
  </si>
  <si>
    <t>Notes Payable Details</t>
  </si>
  <si>
    <t>Line of credit</t>
  </si>
  <si>
    <t>Working capital facility</t>
  </si>
  <si>
    <t>8% Convertible promissory notes</t>
  </si>
  <si>
    <t>Total notes payable</t>
  </si>
  <si>
    <t>Less - Current Maturities</t>
  </si>
  <si>
    <t>Noncurrent</t>
  </si>
  <si>
    <t>9. NOTES PAYABLE AND TROUBLED DEBT RESTRUCTURING (Details 2) - USD ($)</t>
  </si>
  <si>
    <t>Principal</t>
  </si>
  <si>
    <t>Accrued Interest</t>
  </si>
  <si>
    <t>Unamortized Debt Discount</t>
  </si>
  <si>
    <t>Convertible promissory notes</t>
  </si>
  <si>
    <t>Convertible promissory notes July 14, 2015 [Member]</t>
  </si>
  <si>
    <t>Convertible promissory notes September 8, 2015 [Member]</t>
  </si>
  <si>
    <t>Convertible promissory notes June 1, 2016 [Member]</t>
  </si>
  <si>
    <t>9. NOTES PAYABLE AND TROUBLED DEBT RESTRUCTURING (Details 3) - USD ($)</t>
  </si>
  <si>
    <t>Cash interest expense</t>
  </si>
  <si>
    <t>Coupon interest expense</t>
  </si>
  <si>
    <t>Noncash Interest Expense</t>
  </si>
  <si>
    <t>9. NOTES PAYABLE AND TROUBLED DEBT RESTRUCTURING (Details Narrative)</t>
  </si>
  <si>
    <t>Dec. 31, 2015USD ($)</t>
  </si>
  <si>
    <t>Notes Payable And Troubled Debt Restructuring Details Narrative</t>
  </si>
  <si>
    <t>Loan balance</t>
  </si>
  <si>
    <t>Floating interest rate</t>
  </si>
  <si>
    <t>8.40%</t>
  </si>
  <si>
    <t>10. CAPITAL STOCK (Details Narrative) - USD ($)</t>
  </si>
  <si>
    <t>Capital Stock Details</t>
  </si>
  <si>
    <t>Common Stock Issued for Services, shares</t>
  </si>
  <si>
    <t>Common Stock Issued for Services, value</t>
  </si>
  <si>
    <t>11. NONCONTROLLING INTERESTS (Details) - USD ($)</t>
  </si>
  <si>
    <t>Total net loss attributable to NCI</t>
  </si>
  <si>
    <t>Symbid Coop</t>
  </si>
  <si>
    <t>Symbid Italia</t>
  </si>
  <si>
    <t>11. NONCONTROLLING INTERESTS (Details 1) - USD ($)</t>
  </si>
  <si>
    <t>Total equity (deficit) attributable to noncontrolling interests</t>
  </si>
  <si>
    <t>12. SHARE BASED COMPENSATION PLANS (Details Narrative) - 2013 Stock Incentive Plan [Member] - USD ($)</t>
  </si>
  <si>
    <t>Shares available for issuance</t>
  </si>
  <si>
    <t>Employee [Member]</t>
  </si>
  <si>
    <t>Restricted stock award</t>
  </si>
  <si>
    <t>Restricted stock released</t>
  </si>
  <si>
    <t>Restricted stock forfeitures</t>
  </si>
  <si>
    <t>Share based compensation expense</t>
  </si>
  <si>
    <t>Non-employee [Member]</t>
  </si>
  <si>
    <t>Accrued expenses and other liabilities</t>
  </si>
  <si>
    <t>13. INCOME TAXES (Details)</t>
  </si>
  <si>
    <t>Income Taxes Details</t>
  </si>
  <si>
    <t>U.S. Statutory rates</t>
  </si>
  <si>
    <t>34.00%</t>
  </si>
  <si>
    <t>Foreign income not recognized in the U.S.</t>
  </si>
  <si>
    <t>(34.00%)</t>
  </si>
  <si>
    <t>Dutch income tax rate</t>
  </si>
  <si>
    <t>20.00%</t>
  </si>
  <si>
    <t>Equity Method Pick-Up - Symbid Holding</t>
  </si>
  <si>
    <t>(5.80%)</t>
  </si>
  <si>
    <t>(9.02%)</t>
  </si>
  <si>
    <t>Other, less than 1%</t>
  </si>
  <si>
    <t>(0.05%)</t>
  </si>
  <si>
    <t>(0.10%)</t>
  </si>
  <si>
    <t>Effective income tax rate</t>
  </si>
  <si>
    <t>14.15%</t>
  </si>
  <si>
    <t>10.88%</t>
  </si>
  <si>
    <t>Effect on valuation allowance</t>
  </si>
  <si>
    <t>(14.15%)</t>
  </si>
  <si>
    <t>(10.88%)</t>
  </si>
  <si>
    <t>13. INCOME TAXES (Details Narrative) - USD ($)</t>
  </si>
  <si>
    <t>Income Taxes Details Narrative</t>
  </si>
  <si>
    <t>Operating loss carry forwards</t>
  </si>
  <si>
    <t>Net operating loss carry forwards expire</t>
  </si>
  <si>
    <t>Jan. 1,
		2021</t>
  </si>
  <si>
    <t>Deferred tax asset, net operating los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sharedStrings.xml" Type="http://schemas.openxmlformats.org/officeDocument/2006/relationships/sharedStrings"/><Relationship Id="rId52" Target="styles.xml" Type="http://schemas.openxmlformats.org/officeDocument/2006/relationships/styles"/><Relationship Id="rId5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5" t="n">
        <v>1532595</v>
      </c>
    </row>
    <row r="9" spans="1:4">
      <c r="A9" s="4" t="s">
        <v>15</v>
      </c>
      <c r="B9" s="4" t="s">
        <v>16</v>
      </c>
    </row>
    <row r="10" spans="1:4">
      <c r="A10" s="4" t="s">
        <v>17</v>
      </c>
      <c r="C10" s="5" t="n">
        <v>187329355</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B15" s="5" t="n">
        <v>2016</v>
      </c>
    </row>
    <row r="16" spans="1:4">
      <c r="A16" s="4" t="s">
        <v>26</v>
      </c>
      <c r="B16" s="4" t="s">
        <v>27</v>
      </c>
    </row>
    <row r="17" spans="1:4">
      <c r="A17" s="4" t="s">
        <v>28</v>
      </c>
      <c r="D17" s="6" t="n">
        <v>509694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3</v>
      </c>
      <c r="B1" s="2" t="s">
        <v>1</v>
      </c>
    </row>
    <row r="2" spans="1:2">
      <c r="B2" s="2" t="s">
        <v>2</v>
      </c>
    </row>
    <row r="3" spans="1:2">
      <c r="A3" s="3" t="s">
        <v>191</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01</v>
      </c>
      <c r="B1" s="2" t="s">
        <v>1</v>
      </c>
    </row>
    <row r="2" spans="1:2">
      <c r="B2" s="2" t="s">
        <v>2</v>
      </c>
    </row>
    <row r="3" spans="1:2">
      <c r="A3" s="3" t="s">
        <v>191</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677</v>
      </c>
      <c r="C3" s="6" t="n">
        <v>553696</v>
      </c>
    </row>
    <row r="4" spans="1:3">
      <c r="A4" s="4" t="s">
        <v>33</v>
      </c>
      <c r="B4" s="5" t="n">
        <v>0</v>
      </c>
      <c r="C4" s="5" t="n">
        <v>64639</v>
      </c>
    </row>
    <row r="5" spans="1:3">
      <c r="A5" s="4" t="s">
        <v>34</v>
      </c>
      <c r="B5" s="5" t="n">
        <v>32544</v>
      </c>
      <c r="C5" s="5" t="n">
        <v>42553</v>
      </c>
    </row>
    <row r="6" spans="1:3">
      <c r="A6" s="4" t="s">
        <v>35</v>
      </c>
      <c r="B6" s="5" t="n">
        <v>42221</v>
      </c>
      <c r="C6" s="5" t="n">
        <v>660888</v>
      </c>
    </row>
    <row r="7" spans="1:3">
      <c r="A7" s="4" t="s">
        <v>36</v>
      </c>
      <c r="B7" s="5" t="n">
        <v>0</v>
      </c>
      <c r="C7" s="5" t="n">
        <v>15108</v>
      </c>
    </row>
    <row r="8" spans="1:3">
      <c r="A8" s="4" t="s">
        <v>37</v>
      </c>
      <c r="B8" s="5" t="n">
        <v>1095</v>
      </c>
      <c r="C8" s="5" t="n">
        <v>1134</v>
      </c>
    </row>
    <row r="9" spans="1:3">
      <c r="A9" s="4" t="s">
        <v>38</v>
      </c>
      <c r="B9" s="5" t="n">
        <v>0</v>
      </c>
      <c r="C9" s="5" t="n">
        <v>785070</v>
      </c>
    </row>
    <row r="10" spans="1:3">
      <c r="A10" s="4" t="s">
        <v>39</v>
      </c>
      <c r="B10" s="5" t="n">
        <v>43316</v>
      </c>
      <c r="C10" s="5" t="n">
        <v>1462200</v>
      </c>
    </row>
    <row r="11" spans="1:3">
      <c r="A11" s="3" t="s">
        <v>40</v>
      </c>
    </row>
    <row r="12" spans="1:3">
      <c r="A12" s="4" t="s">
        <v>41</v>
      </c>
      <c r="B12" s="5" t="n">
        <v>16515</v>
      </c>
      <c r="C12" s="5" t="n">
        <v>88774</v>
      </c>
    </row>
    <row r="13" spans="1:3">
      <c r="A13" s="4" t="s">
        <v>42</v>
      </c>
      <c r="B13" s="5" t="n">
        <v>37077</v>
      </c>
      <c r="C13" s="5" t="n">
        <v>301896</v>
      </c>
    </row>
    <row r="14" spans="1:3">
      <c r="A14" s="4" t="s">
        <v>43</v>
      </c>
      <c r="B14" s="5" t="n">
        <v>0</v>
      </c>
      <c r="C14" s="5" t="n">
        <v>32993</v>
      </c>
    </row>
    <row r="15" spans="1:3">
      <c r="A15" s="4" t="s">
        <v>44</v>
      </c>
      <c r="B15" s="5" t="n">
        <v>0</v>
      </c>
      <c r="C15" s="5" t="n">
        <v>73016</v>
      </c>
    </row>
    <row r="16" spans="1:3">
      <c r="A16" s="4" t="s">
        <v>45</v>
      </c>
      <c r="B16" s="5" t="n">
        <v>53592</v>
      </c>
      <c r="C16" s="5" t="n">
        <v>496679</v>
      </c>
    </row>
    <row r="17" spans="1:3">
      <c r="A17" s="4" t="s">
        <v>46</v>
      </c>
      <c r="B17" s="5" t="n">
        <v>0</v>
      </c>
      <c r="C17" s="5" t="n">
        <v>49476</v>
      </c>
    </row>
    <row r="18" spans="1:3">
      <c r="A18" s="4" t="s">
        <v>47</v>
      </c>
      <c r="B18" s="5" t="n">
        <v>0</v>
      </c>
      <c r="C18" s="5" t="n">
        <v>587378</v>
      </c>
    </row>
    <row r="19" spans="1:3">
      <c r="A19" s="4" t="s">
        <v>48</v>
      </c>
      <c r="B19" s="5" t="n">
        <v>53592</v>
      </c>
      <c r="C19" s="5" t="n">
        <v>1133533</v>
      </c>
    </row>
    <row r="20" spans="1:3">
      <c r="A20" s="4" t="s">
        <v>49</v>
      </c>
      <c r="B20" s="4" t="s">
        <v>50</v>
      </c>
      <c r="C20" s="4" t="s">
        <v>50</v>
      </c>
    </row>
    <row r="21" spans="1:3">
      <c r="A21" s="3" t="s">
        <v>51</v>
      </c>
    </row>
    <row r="22" spans="1:3">
      <c r="A22" s="4" t="s">
        <v>52</v>
      </c>
      <c r="B22" s="5" t="n">
        <v>0</v>
      </c>
      <c r="C22" s="5" t="n">
        <v>0</v>
      </c>
    </row>
    <row r="23" spans="1:3">
      <c r="A23" s="4" t="s">
        <v>53</v>
      </c>
      <c r="B23" s="5" t="n">
        <v>187329</v>
      </c>
      <c r="C23" s="5" t="n">
        <v>36909</v>
      </c>
    </row>
    <row r="24" spans="1:3">
      <c r="A24" s="4" t="s">
        <v>54</v>
      </c>
      <c r="B24" s="5" t="n">
        <v>8287292</v>
      </c>
      <c r="C24" s="5" t="n">
        <v>7635104</v>
      </c>
    </row>
    <row r="25" spans="1:3">
      <c r="A25" s="4" t="s">
        <v>55</v>
      </c>
      <c r="B25" s="5" t="n">
        <v>0</v>
      </c>
      <c r="C25" s="5" t="n">
        <v>-322183</v>
      </c>
    </row>
    <row r="26" spans="1:3">
      <c r="A26" s="4" t="s">
        <v>56</v>
      </c>
      <c r="B26" s="5" t="n">
        <v>-8484897</v>
      </c>
      <c r="C26" s="5" t="n">
        <v>-6994274</v>
      </c>
    </row>
    <row r="27" spans="1:3">
      <c r="A27" s="4" t="s">
        <v>57</v>
      </c>
      <c r="B27" s="5" t="n">
        <v>-10276</v>
      </c>
      <c r="C27" s="5" t="n">
        <v>355556</v>
      </c>
    </row>
    <row r="28" spans="1:3">
      <c r="A28" s="4" t="s">
        <v>58</v>
      </c>
      <c r="B28" s="5" t="n">
        <v>0</v>
      </c>
      <c r="C28" s="5" t="n">
        <v>-26889</v>
      </c>
    </row>
    <row r="29" spans="1:3">
      <c r="A29" s="4" t="s">
        <v>59</v>
      </c>
      <c r="B29" s="5" t="n">
        <v>-10276</v>
      </c>
      <c r="C29" s="5" t="n">
        <v>328667</v>
      </c>
    </row>
    <row r="30" spans="1:3">
      <c r="A30" s="4" t="s">
        <v>60</v>
      </c>
      <c r="B30" s="6" t="n">
        <v>43316</v>
      </c>
      <c r="C30" s="6" t="n">
        <v>14622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7"/>
    <col customWidth="1" max="2" min="2" width="80"/>
  </cols>
  <sheetData>
    <row r="1" spans="1:2">
      <c r="A1" s="1" t="s">
        <v>224</v>
      </c>
      <c r="B1" s="2" t="s">
        <v>1</v>
      </c>
    </row>
    <row r="2" spans="1:2">
      <c r="B2" s="2" t="s">
        <v>2</v>
      </c>
    </row>
    <row r="3" spans="1:2">
      <c r="A3" s="3" t="s">
        <v>225</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240</v>
      </c>
      <c r="B11" s="4" t="s">
        <v>241</v>
      </c>
    </row>
    <row r="12" spans="1:2">
      <c r="A12" s="4" t="s">
        <v>242</v>
      </c>
      <c r="B12" s="4" t="s">
        <v>243</v>
      </c>
    </row>
    <row r="13" spans="1:2">
      <c r="A13" s="4" t="s">
        <v>244</v>
      </c>
      <c r="B13" s="4" t="s">
        <v>245</v>
      </c>
    </row>
    <row r="14" spans="1:2">
      <c r="A14" s="4" t="s">
        <v>246</v>
      </c>
      <c r="B14" s="4" t="s">
        <v>247</v>
      </c>
    </row>
    <row r="15" spans="1:2">
      <c r="A15" s="4" t="s">
        <v>248</v>
      </c>
      <c r="B15" s="4" t="s">
        <v>249</v>
      </c>
    </row>
    <row r="16" spans="1:2">
      <c r="A16" s="4" t="s">
        <v>250</v>
      </c>
      <c r="B16" s="4" t="s">
        <v>251</v>
      </c>
    </row>
    <row r="17" spans="1:2">
      <c r="A17" s="4" t="s">
        <v>252</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4</v>
      </c>
      <c r="B1" s="2" t="s">
        <v>1</v>
      </c>
    </row>
    <row r="2" spans="1:2">
      <c r="B2" s="2" t="s">
        <v>2</v>
      </c>
    </row>
    <row r="3" spans="1:2">
      <c r="A3" s="3" t="s">
        <v>191</v>
      </c>
    </row>
    <row r="4" spans="1:2">
      <c r="A4" s="4" t="s">
        <v>265</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7</v>
      </c>
      <c r="B1" s="2" t="s">
        <v>1</v>
      </c>
    </row>
    <row r="2" spans="1:2">
      <c r="B2" s="2" t="s">
        <v>2</v>
      </c>
    </row>
    <row r="3" spans="1:2">
      <c r="A3" s="3" t="s">
        <v>191</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0</v>
      </c>
      <c r="B1" s="2" t="s">
        <v>1</v>
      </c>
    </row>
    <row r="2" spans="1:2">
      <c r="B2" s="2" t="s">
        <v>2</v>
      </c>
    </row>
    <row r="3" spans="1:2">
      <c r="A3" s="3" t="s">
        <v>196</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9</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76</v>
      </c>
      <c r="B1" s="2" t="s">
        <v>1</v>
      </c>
    </row>
    <row r="2" spans="1:2">
      <c r="B2" s="2" t="s">
        <v>2</v>
      </c>
    </row>
    <row r="3" spans="1:2">
      <c r="A3" s="3" t="s">
        <v>204</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79</v>
      </c>
      <c r="B1" s="2" t="s">
        <v>1</v>
      </c>
    </row>
    <row r="2" spans="1:2">
      <c r="B2" s="2" t="s">
        <v>2</v>
      </c>
    </row>
    <row r="3" spans="1:2">
      <c r="A3" s="3" t="s">
        <v>207</v>
      </c>
    </row>
    <row r="4" spans="1:2">
      <c r="A4" s="4" t="s">
        <v>280</v>
      </c>
      <c r="B4" s="4" t="s">
        <v>281</v>
      </c>
    </row>
    <row r="5" spans="1:2">
      <c r="A5" s="4" t="s">
        <v>282</v>
      </c>
      <c r="B5" s="4" t="s">
        <v>283</v>
      </c>
    </row>
    <row r="6" spans="1:2">
      <c r="A6" s="4" t="s">
        <v>284</v>
      </c>
      <c r="B6" s="4" t="s">
        <v>285</v>
      </c>
    </row>
    <row r="7" spans="1:2">
      <c r="A7" s="4" t="s">
        <v>286</v>
      </c>
      <c r="B7"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88</v>
      </c>
      <c r="B1" s="2" t="s">
        <v>1</v>
      </c>
    </row>
    <row r="2" spans="1:2">
      <c r="B2" s="2" t="s">
        <v>2</v>
      </c>
    </row>
    <row r="3" spans="1:2">
      <c r="A3" s="3" t="s">
        <v>213</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61</v>
      </c>
      <c r="B1" s="2" t="s">
        <v>2</v>
      </c>
      <c r="C1" s="2" t="s">
        <v>30</v>
      </c>
    </row>
    <row r="2" spans="1:3">
      <c r="A2" s="3" t="s">
        <v>62</v>
      </c>
    </row>
    <row r="3" spans="1:3">
      <c r="A3" s="4" t="s">
        <v>63</v>
      </c>
      <c r="B3" s="6" t="n">
        <v>0</v>
      </c>
      <c r="C3" s="6" t="n">
        <v>39847</v>
      </c>
    </row>
    <row r="4" spans="1:3">
      <c r="A4" s="4" t="s">
        <v>64</v>
      </c>
      <c r="B4" s="6" t="n">
        <v>0</v>
      </c>
      <c r="C4" s="6" t="n">
        <v>722622</v>
      </c>
    </row>
    <row r="5" spans="1:3">
      <c r="A5" s="4" t="s">
        <v>65</v>
      </c>
      <c r="B5" s="7" t="n">
        <v>0.001</v>
      </c>
      <c r="C5" s="7" t="n">
        <v>0.001</v>
      </c>
    </row>
    <row r="6" spans="1:3">
      <c r="A6" s="4" t="s">
        <v>66</v>
      </c>
      <c r="B6" s="5" t="n">
        <v>10000000</v>
      </c>
      <c r="C6" s="5" t="n">
        <v>10000000</v>
      </c>
    </row>
    <row r="7" spans="1:3">
      <c r="A7" s="4" t="s">
        <v>67</v>
      </c>
      <c r="B7" s="5" t="n">
        <v>0</v>
      </c>
      <c r="C7" s="5" t="n">
        <v>0</v>
      </c>
    </row>
    <row r="8" spans="1:3">
      <c r="A8" s="4" t="s">
        <v>68</v>
      </c>
      <c r="B8" s="5" t="n">
        <v>0</v>
      </c>
      <c r="C8" s="5" t="n">
        <v>0</v>
      </c>
    </row>
    <row r="9" spans="1:3">
      <c r="A9" s="4" t="s">
        <v>69</v>
      </c>
      <c r="B9" s="7" t="n">
        <v>0.001</v>
      </c>
      <c r="C9" s="7" t="n">
        <v>0.001</v>
      </c>
    </row>
    <row r="10" spans="1:3">
      <c r="A10" s="4" t="s">
        <v>70</v>
      </c>
      <c r="B10" s="5" t="n">
        <v>290000000</v>
      </c>
      <c r="C10" s="5" t="n">
        <v>290000000</v>
      </c>
    </row>
    <row r="11" spans="1:3">
      <c r="A11" s="4" t="s">
        <v>71</v>
      </c>
      <c r="B11" s="5" t="n">
        <v>187329355</v>
      </c>
      <c r="C11" s="5" t="n">
        <v>36909472</v>
      </c>
    </row>
    <row r="12" spans="1:3">
      <c r="A12" s="4" t="s">
        <v>72</v>
      </c>
      <c r="B12" s="5" t="n">
        <v>187329355</v>
      </c>
      <c r="C12" s="5" t="n">
        <v>369094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3</v>
      </c>
      <c r="B1" s="2" t="s">
        <v>1</v>
      </c>
    </row>
    <row r="2" spans="1:2">
      <c r="B2" s="2" t="s">
        <v>2</v>
      </c>
    </row>
    <row r="3" spans="1:2">
      <c r="A3" s="3" t="s">
        <v>219</v>
      </c>
    </row>
    <row r="4" spans="1:2">
      <c r="A4" s="4" t="s">
        <v>294</v>
      </c>
      <c r="B4" s="4" t="s">
        <v>29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296</v>
      </c>
      <c r="B1" s="2" t="s">
        <v>1</v>
      </c>
    </row>
    <row r="2" spans="1:3">
      <c r="B2" s="2" t="s">
        <v>2</v>
      </c>
      <c r="C2" s="2" t="s">
        <v>30</v>
      </c>
    </row>
    <row r="3" spans="1:3">
      <c r="A3" s="3" t="s">
        <v>297</v>
      </c>
    </row>
    <row r="4" spans="1:3">
      <c r="A4" s="4" t="s">
        <v>298</v>
      </c>
      <c r="B4" s="6" t="n">
        <v>-1507652</v>
      </c>
      <c r="C4" s="6" t="n">
        <v>-2299275</v>
      </c>
    </row>
    <row r="5" spans="1:3">
      <c r="A5" s="4" t="s">
        <v>299</v>
      </c>
      <c r="B5" s="5" t="n">
        <v>11371</v>
      </c>
      <c r="C5" s="5" t="n">
        <v>164209</v>
      </c>
    </row>
    <row r="6" spans="1:3">
      <c r="A6" s="4" t="s">
        <v>300</v>
      </c>
      <c r="B6" s="6" t="n">
        <v>9677</v>
      </c>
      <c r="C6" s="6" t="n">
        <v>553696</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01</v>
      </c>
      <c r="B1" s="2" t="s">
        <v>1</v>
      </c>
    </row>
    <row r="2" spans="1:3">
      <c r="B2" s="2" t="s">
        <v>2</v>
      </c>
      <c r="C2" s="2" t="s">
        <v>30</v>
      </c>
    </row>
    <row r="3" spans="1:3">
      <c r="A3" s="3" t="s">
        <v>302</v>
      </c>
    </row>
    <row r="4" spans="1:3">
      <c r="A4" s="4" t="s">
        <v>303</v>
      </c>
      <c r="B4" s="6" t="n">
        <v>105252</v>
      </c>
    </row>
    <row r="5" spans="1:3">
      <c r="A5" s="4" t="s">
        <v>304</v>
      </c>
      <c r="B5" s="4" t="s">
        <v>305</v>
      </c>
    </row>
    <row r="6" spans="1:3">
      <c r="A6" s="4" t="s">
        <v>306</v>
      </c>
      <c r="B6" s="4" t="s">
        <v>307</v>
      </c>
    </row>
    <row r="7" spans="1:3">
      <c r="A7" s="4" t="s">
        <v>63</v>
      </c>
      <c r="B7" s="6" t="n">
        <v>0</v>
      </c>
      <c r="C7" s="6" t="n">
        <v>3984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08</v>
      </c>
      <c r="B1" s="2" t="s">
        <v>2</v>
      </c>
      <c r="C1" s="2" t="s">
        <v>30</v>
      </c>
    </row>
    <row r="2" spans="1:3">
      <c r="A2" s="4" t="s">
        <v>31</v>
      </c>
      <c r="B2" s="6" t="n">
        <v>0</v>
      </c>
      <c r="C2" s="6" t="n">
        <v>73600</v>
      </c>
    </row>
    <row r="3" spans="1:3">
      <c r="A3" s="4" t="s">
        <v>309</v>
      </c>
      <c r="B3" s="6" t="n">
        <v>0</v>
      </c>
      <c r="C3" s="6" t="n">
        <v>1862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10</v>
      </c>
      <c r="B1" s="2" t="s">
        <v>2</v>
      </c>
      <c r="C1" s="2" t="s">
        <v>30</v>
      </c>
    </row>
    <row r="2" spans="1:3">
      <c r="A2" s="3" t="s">
        <v>34</v>
      </c>
    </row>
    <row r="3" spans="1:3">
      <c r="A3" s="4" t="s">
        <v>311</v>
      </c>
      <c r="B3" s="6" t="n">
        <v>0</v>
      </c>
      <c r="C3" s="6" t="n">
        <v>17827</v>
      </c>
    </row>
    <row r="4" spans="1:3">
      <c r="A4" s="4" t="s">
        <v>312</v>
      </c>
      <c r="B4" s="5" t="n">
        <v>1370</v>
      </c>
      <c r="C4" s="5" t="n">
        <v>2472</v>
      </c>
    </row>
    <row r="5" spans="1:3">
      <c r="A5" s="4" t="s">
        <v>313</v>
      </c>
      <c r="B5" s="5" t="n">
        <v>3602</v>
      </c>
      <c r="C5" s="5" t="n">
        <v>0</v>
      </c>
    </row>
    <row r="6" spans="1:3">
      <c r="A6" s="4" t="s">
        <v>314</v>
      </c>
      <c r="B6" s="5" t="n">
        <v>6996</v>
      </c>
      <c r="C6" s="5" t="n">
        <v>10883</v>
      </c>
    </row>
    <row r="7" spans="1:3">
      <c r="A7" s="4" t="s">
        <v>315</v>
      </c>
      <c r="B7" s="5" t="n">
        <v>13484</v>
      </c>
      <c r="C7" s="5" t="n">
        <v>11371</v>
      </c>
    </row>
    <row r="8" spans="1:3">
      <c r="A8" s="4" t="s">
        <v>316</v>
      </c>
      <c r="B8" s="5" t="n">
        <v>7092</v>
      </c>
      <c r="C8" s="5" t="n">
        <v>0</v>
      </c>
    </row>
    <row r="9" spans="1:3">
      <c r="A9" s="4" t="s">
        <v>34</v>
      </c>
      <c r="B9" s="6" t="n">
        <v>32544</v>
      </c>
      <c r="C9" s="6" t="n">
        <v>4255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7</v>
      </c>
      <c r="B1" s="2" t="s">
        <v>2</v>
      </c>
      <c r="C1" s="2" t="s">
        <v>30</v>
      </c>
    </row>
    <row r="2" spans="1:3">
      <c r="A2" s="3" t="s">
        <v>318</v>
      </c>
    </row>
    <row r="3" spans="1:3">
      <c r="A3" s="4" t="s">
        <v>319</v>
      </c>
      <c r="B3" s="4" t="s">
        <v>320</v>
      </c>
      <c r="C3" s="4" t="s">
        <v>32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6"/>
    <col customWidth="1" max="3" min="3" width="14"/>
  </cols>
  <sheetData>
    <row r="1" spans="1:3">
      <c r="A1" s="1" t="s">
        <v>322</v>
      </c>
      <c r="B1" s="2" t="s">
        <v>1</v>
      </c>
    </row>
    <row r="2" spans="1:3">
      <c r="B2" s="2" t="s">
        <v>2</v>
      </c>
      <c r="C2" s="2" t="s">
        <v>30</v>
      </c>
    </row>
    <row r="3" spans="1:3">
      <c r="A3" s="3" t="s">
        <v>196</v>
      </c>
    </row>
    <row r="4" spans="1:3">
      <c r="A4" s="4" t="s">
        <v>323</v>
      </c>
      <c r="B4" s="6" t="n">
        <v>10057</v>
      </c>
      <c r="C4" s="6" t="n">
        <v>20868</v>
      </c>
    </row>
    <row r="5" spans="1:3">
      <c r="A5" s="4" t="s">
        <v>324</v>
      </c>
      <c r="B5" s="5" t="n">
        <v>-1765</v>
      </c>
      <c r="C5" s="5" t="n">
        <v>-5760</v>
      </c>
    </row>
    <row r="6" spans="1:3">
      <c r="A6" s="4" t="s">
        <v>325</v>
      </c>
      <c r="B6" s="5" t="n">
        <v>-7807</v>
      </c>
      <c r="C6" s="5" t="n">
        <v>0</v>
      </c>
    </row>
    <row r="7" spans="1:3">
      <c r="A7" s="4" t="s">
        <v>134</v>
      </c>
      <c r="B7" s="5" t="n">
        <v>-485</v>
      </c>
      <c r="C7" s="5" t="n">
        <v>0</v>
      </c>
    </row>
    <row r="8" spans="1:3">
      <c r="A8" s="4" t="s">
        <v>326</v>
      </c>
      <c r="B8" s="6" t="n">
        <v>0</v>
      </c>
      <c r="C8" s="6" t="n">
        <v>151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27</v>
      </c>
      <c r="B1" s="2" t="s">
        <v>1</v>
      </c>
    </row>
    <row r="2" spans="1:3">
      <c r="B2" s="2" t="s">
        <v>2</v>
      </c>
      <c r="C2" s="2" t="s">
        <v>30</v>
      </c>
    </row>
    <row r="3" spans="1:3">
      <c r="A3" s="3" t="s">
        <v>328</v>
      </c>
    </row>
    <row r="4" spans="1:3">
      <c r="A4" s="4" t="s">
        <v>329</v>
      </c>
      <c r="B4" s="6" t="n">
        <v>4654</v>
      </c>
      <c r="C4" s="6" t="n">
        <v>238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330</v>
      </c>
      <c r="B1" s="2" t="s">
        <v>1</v>
      </c>
    </row>
    <row r="2" spans="1:3">
      <c r="B2" s="2" t="s">
        <v>2</v>
      </c>
      <c r="C2" s="2" t="s">
        <v>30</v>
      </c>
    </row>
    <row r="3" spans="1:3">
      <c r="A3" s="3" t="s">
        <v>331</v>
      </c>
    </row>
    <row r="4" spans="1:3">
      <c r="A4" s="4" t="s">
        <v>332</v>
      </c>
      <c r="B4" s="6" t="n">
        <v>1019103</v>
      </c>
      <c r="C4" s="6" t="n">
        <v>984267</v>
      </c>
    </row>
    <row r="5" spans="1:3">
      <c r="A5" s="4" t="s">
        <v>333</v>
      </c>
      <c r="B5" s="5" t="n">
        <v>-274394</v>
      </c>
      <c r="C5" s="5" t="n">
        <v>-199197</v>
      </c>
    </row>
    <row r="6" spans="1:3">
      <c r="A6" s="4" t="s">
        <v>325</v>
      </c>
      <c r="B6" s="5" t="n">
        <v>-740063</v>
      </c>
      <c r="C6" s="5" t="n">
        <v>0</v>
      </c>
    </row>
    <row r="7" spans="1:3">
      <c r="A7" s="4" t="s">
        <v>134</v>
      </c>
      <c r="B7" s="5" t="n">
        <v>-4646</v>
      </c>
      <c r="C7" s="5" t="n">
        <v>0</v>
      </c>
    </row>
    <row r="8" spans="1:3">
      <c r="A8" s="4" t="s">
        <v>334</v>
      </c>
      <c r="B8" s="6" t="n">
        <v>0</v>
      </c>
      <c r="C8" s="6" t="n">
        <v>78507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35</v>
      </c>
      <c r="B1" s="2" t="s">
        <v>2</v>
      </c>
      <c r="C1" s="2" t="s">
        <v>30</v>
      </c>
    </row>
    <row r="2" spans="1:3">
      <c r="A2" s="3" t="s">
        <v>336</v>
      </c>
    </row>
    <row r="3" spans="1:3">
      <c r="A3" s="4" t="s">
        <v>337</v>
      </c>
      <c r="B3" s="6" t="n">
        <v>3786</v>
      </c>
      <c r="C3" s="6" t="n">
        <v>89829</v>
      </c>
    </row>
    <row r="4" spans="1:3">
      <c r="A4" s="4" t="s">
        <v>338</v>
      </c>
      <c r="B4" s="5" t="n">
        <v>0</v>
      </c>
      <c r="C4" s="5" t="n">
        <v>45863</v>
      </c>
    </row>
    <row r="5" spans="1:3">
      <c r="A5" s="4" t="s">
        <v>339</v>
      </c>
      <c r="B5" s="5" t="n">
        <v>0</v>
      </c>
      <c r="C5" s="5" t="n">
        <v>19035</v>
      </c>
    </row>
    <row r="6" spans="1:3">
      <c r="A6" s="4" t="s">
        <v>340</v>
      </c>
      <c r="B6" s="5" t="n">
        <v>8647</v>
      </c>
      <c r="C6" s="5" t="n">
        <v>24533</v>
      </c>
    </row>
    <row r="7" spans="1:3">
      <c r="A7" s="4" t="s">
        <v>341</v>
      </c>
      <c r="B7" s="5" t="n">
        <v>14630</v>
      </c>
      <c r="C7" s="5" t="n">
        <v>14630</v>
      </c>
    </row>
    <row r="8" spans="1:3">
      <c r="A8" s="4" t="s">
        <v>342</v>
      </c>
      <c r="B8" s="5" t="n">
        <v>0</v>
      </c>
      <c r="C8" s="5" t="n">
        <v>38069</v>
      </c>
    </row>
    <row r="9" spans="1:3">
      <c r="A9" s="4" t="s">
        <v>343</v>
      </c>
      <c r="B9" s="5" t="n">
        <v>0</v>
      </c>
      <c r="C9" s="5" t="n">
        <v>20541</v>
      </c>
    </row>
    <row r="10" spans="1:3">
      <c r="A10" s="4" t="s">
        <v>311</v>
      </c>
      <c r="B10" s="5" t="n">
        <v>7028</v>
      </c>
      <c r="C10" s="5" t="n">
        <v>0</v>
      </c>
    </row>
    <row r="11" spans="1:3">
      <c r="A11" s="4" t="s">
        <v>344</v>
      </c>
      <c r="B11" s="5" t="n">
        <v>2986</v>
      </c>
      <c r="C11" s="5" t="n">
        <v>49396</v>
      </c>
    </row>
    <row r="12" spans="1:3">
      <c r="A12" s="4" t="s">
        <v>42</v>
      </c>
      <c r="B12" s="6" t="n">
        <v>37077</v>
      </c>
      <c r="C12" s="6" t="n">
        <v>30189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73</v>
      </c>
      <c r="B1" s="2" t="s">
        <v>1</v>
      </c>
    </row>
    <row r="2" spans="1:3">
      <c r="B2" s="2" t="s">
        <v>2</v>
      </c>
      <c r="C2" s="2" t="s">
        <v>30</v>
      </c>
    </row>
    <row r="3" spans="1:3">
      <c r="A3" s="3" t="s">
        <v>74</v>
      </c>
    </row>
    <row r="4" spans="1:3">
      <c r="A4" s="4" t="s">
        <v>75</v>
      </c>
      <c r="B4" s="6" t="n">
        <v>195632</v>
      </c>
      <c r="C4" s="6" t="n">
        <v>282155</v>
      </c>
    </row>
    <row r="5" spans="1:3">
      <c r="A5" s="4" t="s">
        <v>76</v>
      </c>
      <c r="B5" s="5" t="n">
        <v>22399</v>
      </c>
      <c r="C5" s="5" t="n">
        <v>47975</v>
      </c>
    </row>
    <row r="6" spans="1:3">
      <c r="A6" s="4" t="s">
        <v>77</v>
      </c>
      <c r="B6" s="5" t="n">
        <v>631</v>
      </c>
      <c r="C6" s="5" t="n">
        <v>22946</v>
      </c>
    </row>
    <row r="7" spans="1:3">
      <c r="A7" s="4" t="s">
        <v>78</v>
      </c>
      <c r="B7" s="5" t="n">
        <v>218662</v>
      </c>
      <c r="C7" s="5" t="n">
        <v>353076</v>
      </c>
    </row>
    <row r="8" spans="1:3">
      <c r="A8" s="3" t="s">
        <v>79</v>
      </c>
    </row>
    <row r="9" spans="1:3">
      <c r="A9" s="4" t="s">
        <v>80</v>
      </c>
      <c r="B9" s="5" t="n">
        <v>1104614</v>
      </c>
      <c r="C9" s="5" t="n">
        <v>1543827</v>
      </c>
    </row>
    <row r="10" spans="1:3">
      <c r="A10" s="4" t="s">
        <v>81</v>
      </c>
      <c r="B10" s="5" t="n">
        <v>376720</v>
      </c>
      <c r="C10" s="5" t="n">
        <v>721963</v>
      </c>
    </row>
    <row r="11" spans="1:3">
      <c r="A11" s="4" t="s">
        <v>82</v>
      </c>
      <c r="B11" s="5" t="n">
        <v>32869</v>
      </c>
      <c r="C11" s="5" t="n">
        <v>59930</v>
      </c>
    </row>
    <row r="12" spans="1:3">
      <c r="A12" s="4" t="s">
        <v>83</v>
      </c>
      <c r="B12" s="5" t="n">
        <v>76600</v>
      </c>
      <c r="C12" s="5" t="n">
        <v>145543</v>
      </c>
    </row>
    <row r="13" spans="1:3">
      <c r="A13" s="4" t="s">
        <v>84</v>
      </c>
      <c r="B13" s="5" t="n">
        <v>-32911</v>
      </c>
      <c r="C13" s="5" t="n">
        <v>36292</v>
      </c>
    </row>
    <row r="14" spans="1:3">
      <c r="A14" s="4" t="s">
        <v>85</v>
      </c>
      <c r="B14" s="5" t="n">
        <v>747870</v>
      </c>
      <c r="C14" s="5" t="n">
        <v>0</v>
      </c>
    </row>
    <row r="15" spans="1:3">
      <c r="A15" s="4" t="s">
        <v>86</v>
      </c>
      <c r="B15" s="5" t="n">
        <v>2305763</v>
      </c>
      <c r="C15" s="5" t="n">
        <v>2507555</v>
      </c>
    </row>
    <row r="16" spans="1:3">
      <c r="A16" s="4" t="s">
        <v>87</v>
      </c>
      <c r="B16" s="5" t="n">
        <v>-2087101</v>
      </c>
      <c r="C16" s="5" t="n">
        <v>-2154479</v>
      </c>
    </row>
    <row r="17" spans="1:3">
      <c r="A17" s="3" t="s">
        <v>88</v>
      </c>
    </row>
    <row r="18" spans="1:3">
      <c r="A18" s="4" t="s">
        <v>89</v>
      </c>
      <c r="B18" s="5" t="n">
        <v>-294599</v>
      </c>
      <c r="C18" s="5" t="n">
        <v>-148509</v>
      </c>
    </row>
    <row r="19" spans="1:3">
      <c r="A19" s="4" t="s">
        <v>90</v>
      </c>
      <c r="B19" s="5" t="n">
        <v>1169253</v>
      </c>
      <c r="C19" s="5" t="n">
        <v>0</v>
      </c>
    </row>
    <row r="20" spans="1:3">
      <c r="A20" s="4" t="s">
        <v>91</v>
      </c>
      <c r="B20" s="5" t="n">
        <v>-292219</v>
      </c>
      <c r="C20" s="5" t="n">
        <v>0</v>
      </c>
    </row>
    <row r="21" spans="1:3">
      <c r="A21" s="4" t="s">
        <v>92</v>
      </c>
      <c r="B21" s="5" t="n">
        <v>0</v>
      </c>
      <c r="C21" s="5" t="n">
        <v>11504</v>
      </c>
    </row>
    <row r="22" spans="1:3">
      <c r="A22" s="4" t="s">
        <v>93</v>
      </c>
      <c r="B22" s="5" t="n">
        <v>-2986</v>
      </c>
      <c r="C22" s="5" t="n">
        <v>-7791</v>
      </c>
    </row>
    <row r="23" spans="1:3">
      <c r="A23" s="4" t="s">
        <v>94</v>
      </c>
      <c r="B23" s="5" t="n">
        <v>579449</v>
      </c>
      <c r="C23" s="5" t="n">
        <v>-144796</v>
      </c>
    </row>
    <row r="24" spans="1:3">
      <c r="A24" s="4" t="s">
        <v>95</v>
      </c>
      <c r="B24" s="5" t="n">
        <v>-1507652</v>
      </c>
      <c r="C24" s="5" t="n">
        <v>-2299275</v>
      </c>
    </row>
    <row r="25" spans="1:3">
      <c r="A25" s="4" t="s">
        <v>96</v>
      </c>
      <c r="B25" s="5" t="n">
        <v>-17029</v>
      </c>
      <c r="C25" s="5" t="n">
        <v>-99761</v>
      </c>
    </row>
    <row r="26" spans="1:3">
      <c r="A26" s="4" t="s">
        <v>97</v>
      </c>
      <c r="B26" s="6" t="n">
        <v>-1490623</v>
      </c>
      <c r="C26" s="6" t="n">
        <v>-2199514</v>
      </c>
    </row>
    <row r="27" spans="1:3">
      <c r="A27" s="4" t="s">
        <v>98</v>
      </c>
      <c r="B27" s="8" t="n">
        <v>-0.03</v>
      </c>
      <c r="C27" s="8" t="n">
        <v>-0.06</v>
      </c>
    </row>
    <row r="28" spans="1:3">
      <c r="A28" s="3" t="s">
        <v>99</v>
      </c>
    </row>
    <row r="29" spans="1:3">
      <c r="A29" s="4" t="s">
        <v>100</v>
      </c>
      <c r="B29" s="5" t="n">
        <v>46166536</v>
      </c>
      <c r="C29" s="5" t="n">
        <v>35263977</v>
      </c>
    </row>
    <row r="30" spans="1:3">
      <c r="A30" s="3" t="s">
        <v>101</v>
      </c>
    </row>
    <row r="31" spans="1:3">
      <c r="A31" s="4" t="s">
        <v>102</v>
      </c>
      <c r="B31" s="6" t="n">
        <v>32245</v>
      </c>
      <c r="C31" s="6" t="n">
        <v>472800</v>
      </c>
    </row>
    <row r="32" spans="1:3">
      <c r="A32" s="4" t="s">
        <v>103</v>
      </c>
    </row>
    <row r="33" spans="1:3">
      <c r="A33" s="3" t="s">
        <v>101</v>
      </c>
    </row>
    <row r="34" spans="1:3">
      <c r="A34" s="4" t="s">
        <v>102</v>
      </c>
      <c r="B34" s="5" t="n">
        <v>33187</v>
      </c>
      <c r="C34" s="5" t="n">
        <v>286298</v>
      </c>
    </row>
    <row r="35" spans="1:3">
      <c r="A35" s="4" t="s">
        <v>81</v>
      </c>
    </row>
    <row r="36" spans="1:3">
      <c r="A36" s="3" t="s">
        <v>101</v>
      </c>
    </row>
    <row r="37" spans="1:3">
      <c r="A37" s="4" t="s">
        <v>102</v>
      </c>
      <c r="B37" s="5" t="n">
        <v>0</v>
      </c>
      <c r="C37" s="5" t="n">
        <v>152711</v>
      </c>
    </row>
    <row r="38" spans="1:3">
      <c r="A38" s="4" t="s">
        <v>82</v>
      </c>
    </row>
    <row r="39" spans="1:3">
      <c r="A39" s="3" t="s">
        <v>101</v>
      </c>
    </row>
    <row r="40" spans="1:3">
      <c r="A40" s="4" t="s">
        <v>102</v>
      </c>
      <c r="B40" s="6" t="n">
        <v>-942</v>
      </c>
      <c r="C40" s="6" t="n">
        <v>33791</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9"/>
    <col customWidth="1" max="2" min="2" width="80"/>
    <col customWidth="1" max="3" min="3" width="16"/>
    <col customWidth="1" max="4" min="4" width="14"/>
  </cols>
  <sheetData>
    <row r="1" spans="1:4">
      <c r="A1" s="1" t="s">
        <v>345</v>
      </c>
      <c r="C1" s="2" t="s">
        <v>1</v>
      </c>
    </row>
    <row r="2" spans="1:4">
      <c r="C2" s="2" t="s">
        <v>2</v>
      </c>
      <c r="D2" s="2" t="s">
        <v>30</v>
      </c>
    </row>
    <row r="3" spans="1:4">
      <c r="A3" s="4" t="s">
        <v>346</v>
      </c>
      <c r="C3" s="6" t="n">
        <v>1169253</v>
      </c>
      <c r="D3" s="6" t="n">
        <v>0</v>
      </c>
    </row>
    <row r="4" spans="1:4">
      <c r="A4" s="4" t="s">
        <v>347</v>
      </c>
    </row>
    <row r="5" spans="1:4">
      <c r="A5" s="4" t="s">
        <v>346</v>
      </c>
      <c r="B5" s="4" t="s">
        <v>348</v>
      </c>
      <c r="C5" s="5" t="n">
        <v>761467</v>
      </c>
    </row>
    <row r="6" spans="1:4">
      <c r="A6" s="4" t="s">
        <v>349</v>
      </c>
    </row>
    <row r="7" spans="1:4">
      <c r="A7" s="4" t="s">
        <v>346</v>
      </c>
      <c r="B7" s="4" t="s">
        <v>348</v>
      </c>
      <c r="C7" s="5" t="n">
        <v>145068</v>
      </c>
    </row>
    <row r="8" spans="1:4">
      <c r="A8" s="4" t="s">
        <v>350</v>
      </c>
    </row>
    <row r="9" spans="1:4">
      <c r="A9" s="4" t="s">
        <v>346</v>
      </c>
      <c r="B9" s="4" t="s">
        <v>348</v>
      </c>
      <c r="C9" s="5" t="n">
        <v>71993</v>
      </c>
    </row>
    <row r="10" spans="1:4">
      <c r="A10" s="4" t="s">
        <v>351</v>
      </c>
    </row>
    <row r="11" spans="1:4">
      <c r="A11" s="4" t="s">
        <v>346</v>
      </c>
      <c r="B11" s="4" t="s">
        <v>348</v>
      </c>
      <c r="C11" s="5" t="n">
        <v>14942</v>
      </c>
    </row>
    <row r="12" spans="1:4">
      <c r="A12" s="4" t="s">
        <v>352</v>
      </c>
    </row>
    <row r="13" spans="1:4">
      <c r="A13" s="4" t="s">
        <v>346</v>
      </c>
      <c r="B13" s="4" t="s">
        <v>353</v>
      </c>
      <c r="C13" s="5" t="n">
        <v>24974</v>
      </c>
    </row>
    <row r="14" spans="1:4">
      <c r="A14" s="4" t="s">
        <v>354</v>
      </c>
    </row>
    <row r="15" spans="1:4">
      <c r="A15" s="4" t="s">
        <v>346</v>
      </c>
      <c r="B15" s="4" t="s">
        <v>355</v>
      </c>
      <c r="C15" s="6" t="n">
        <v>150809</v>
      </c>
    </row>
    <row r="16" spans="1:4"/>
    <row r="17" spans="1:4">
      <c r="A17" s="4" t="s">
        <v>348</v>
      </c>
      <c r="B17" s="4" t="s">
        <v>356</v>
      </c>
    </row>
    <row r="18" spans="1:4">
      <c r="A18" s="4" t="s">
        <v>353</v>
      </c>
      <c r="B18" s="4" t="s">
        <v>357</v>
      </c>
    </row>
    <row r="19" spans="1:4">
      <c r="A19" s="4" t="s">
        <v>355</v>
      </c>
      <c r="B19" s="4" t="s">
        <v>358</v>
      </c>
    </row>
  </sheetData>
  <mergeCells count="6">
    <mergeCell ref="A1:B2"/>
    <mergeCell ref="C1:D1"/>
    <mergeCell ref="A16:C16"/>
    <mergeCell ref="B17:C17"/>
    <mergeCell ref="B18:C18"/>
    <mergeCell ref="B19:C1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59</v>
      </c>
      <c r="B1" s="2" t="s">
        <v>2</v>
      </c>
      <c r="C1" s="2" t="s">
        <v>30</v>
      </c>
    </row>
    <row r="2" spans="1:3">
      <c r="A2" s="3" t="s">
        <v>360</v>
      </c>
    </row>
    <row r="3" spans="1:3">
      <c r="A3" s="4" t="s">
        <v>361</v>
      </c>
      <c r="B3" s="6" t="n">
        <v>0</v>
      </c>
      <c r="C3" s="6" t="n">
        <v>0</v>
      </c>
    </row>
    <row r="4" spans="1:3">
      <c r="A4" s="4" t="s">
        <v>362</v>
      </c>
      <c r="B4" s="5" t="n">
        <v>0</v>
      </c>
      <c r="C4" s="5" t="n">
        <v>82469</v>
      </c>
    </row>
    <row r="5" spans="1:3">
      <c r="A5" s="4" t="s">
        <v>44</v>
      </c>
      <c r="B5" s="5" t="n">
        <v>0</v>
      </c>
      <c r="C5" s="5" t="n">
        <v>73016</v>
      </c>
    </row>
    <row r="6" spans="1:3">
      <c r="A6" s="4" t="s">
        <v>363</v>
      </c>
      <c r="B6" s="5" t="n">
        <v>0</v>
      </c>
      <c r="C6" s="5" t="n">
        <v>587378</v>
      </c>
    </row>
    <row r="7" spans="1:3">
      <c r="A7" s="4" t="s">
        <v>364</v>
      </c>
      <c r="B7" s="5" t="n">
        <v>0</v>
      </c>
      <c r="C7" s="5" t="n">
        <v>742863</v>
      </c>
    </row>
    <row r="8" spans="1:3">
      <c r="A8" s="4" t="s">
        <v>365</v>
      </c>
      <c r="B8" s="5" t="n">
        <v>0</v>
      </c>
      <c r="C8" s="5" t="n">
        <v>-106009</v>
      </c>
    </row>
    <row r="9" spans="1:3">
      <c r="A9" s="4" t="s">
        <v>366</v>
      </c>
      <c r="B9" s="6" t="n">
        <v>0</v>
      </c>
      <c r="C9" s="6" t="n">
        <v>63685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367</v>
      </c>
      <c r="B1" s="2" t="s">
        <v>2</v>
      </c>
      <c r="C1" s="2" t="s">
        <v>30</v>
      </c>
    </row>
    <row r="2" spans="1:3">
      <c r="A2" s="4" t="s">
        <v>368</v>
      </c>
      <c r="B2" s="6" t="n">
        <v>0</v>
      </c>
      <c r="C2" s="6" t="n">
        <v>1310000</v>
      </c>
    </row>
    <row r="3" spans="1:3">
      <c r="A3" s="4" t="s">
        <v>369</v>
      </c>
      <c r="B3" s="5" t="n">
        <v>0</v>
      </c>
      <c r="C3" s="5" t="n">
        <v>33324</v>
      </c>
    </row>
    <row r="4" spans="1:3">
      <c r="A4" s="4" t="s">
        <v>370</v>
      </c>
      <c r="B4" s="5" t="n">
        <v>0</v>
      </c>
      <c r="C4" s="5" t="n">
        <v>-722622</v>
      </c>
    </row>
    <row r="5" spans="1:3">
      <c r="A5" s="4" t="s">
        <v>371</v>
      </c>
      <c r="B5" s="5" t="n">
        <v>0</v>
      </c>
      <c r="C5" s="5" t="n">
        <v>620702</v>
      </c>
    </row>
    <row r="6" spans="1:3">
      <c r="A6" s="4" t="s">
        <v>372</v>
      </c>
    </row>
    <row r="7" spans="1:3">
      <c r="A7" s="4" t="s">
        <v>368</v>
      </c>
      <c r="B7" s="5" t="n">
        <v>0</v>
      </c>
      <c r="C7" s="5" t="n">
        <v>60000</v>
      </c>
    </row>
    <row r="8" spans="1:3">
      <c r="A8" s="4" t="s">
        <v>369</v>
      </c>
      <c r="B8" s="5" t="n">
        <v>0</v>
      </c>
      <c r="C8" s="5" t="n">
        <v>2213</v>
      </c>
    </row>
    <row r="9" spans="1:3">
      <c r="A9" s="4" t="s">
        <v>370</v>
      </c>
      <c r="B9" s="5" t="n">
        <v>0</v>
      </c>
      <c r="C9" s="5" t="n">
        <v>-12964</v>
      </c>
    </row>
    <row r="10" spans="1:3">
      <c r="A10" s="4" t="s">
        <v>371</v>
      </c>
      <c r="B10" s="5" t="n">
        <v>0</v>
      </c>
      <c r="C10" s="5" t="n">
        <v>49249</v>
      </c>
    </row>
    <row r="11" spans="1:3">
      <c r="A11" s="4" t="s">
        <v>373</v>
      </c>
    </row>
    <row r="12" spans="1:3">
      <c r="A12" s="4" t="s">
        <v>368</v>
      </c>
      <c r="B12" s="5" t="n">
        <v>0</v>
      </c>
      <c r="C12" s="5" t="n">
        <v>1250000</v>
      </c>
    </row>
    <row r="13" spans="1:3">
      <c r="A13" s="4" t="s">
        <v>369</v>
      </c>
      <c r="B13" s="5" t="n">
        <v>0</v>
      </c>
      <c r="C13" s="5" t="n">
        <v>31111</v>
      </c>
    </row>
    <row r="14" spans="1:3">
      <c r="A14" s="4" t="s">
        <v>370</v>
      </c>
      <c r="B14" s="5" t="n">
        <v>0</v>
      </c>
      <c r="C14" s="5" t="n">
        <v>-709658</v>
      </c>
    </row>
    <row r="15" spans="1:3">
      <c r="A15" s="4" t="s">
        <v>371</v>
      </c>
      <c r="B15" s="5" t="n">
        <v>0</v>
      </c>
      <c r="C15" s="6" t="n">
        <v>571453</v>
      </c>
    </row>
    <row r="16" spans="1:3">
      <c r="A16" s="4" t="s">
        <v>374</v>
      </c>
    </row>
    <row r="17" spans="1:3">
      <c r="A17" s="4" t="s">
        <v>368</v>
      </c>
      <c r="B17" s="5" t="n">
        <v>0</v>
      </c>
    </row>
    <row r="18" spans="1:3">
      <c r="A18" s="4" t="s">
        <v>369</v>
      </c>
      <c r="B18" s="5" t="n">
        <v>0</v>
      </c>
    </row>
    <row r="19" spans="1:3">
      <c r="A19" s="4" t="s">
        <v>370</v>
      </c>
      <c r="B19" s="5" t="n">
        <v>0</v>
      </c>
    </row>
    <row r="20" spans="1:3">
      <c r="A20" s="4" t="s">
        <v>371</v>
      </c>
      <c r="B20"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375</v>
      </c>
      <c r="B1" s="2" t="s">
        <v>1</v>
      </c>
    </row>
    <row r="2" spans="1:3">
      <c r="B2" s="2" t="s">
        <v>2</v>
      </c>
      <c r="C2" s="2" t="s">
        <v>30</v>
      </c>
    </row>
    <row r="3" spans="1:3">
      <c r="A3" s="3" t="s">
        <v>376</v>
      </c>
    </row>
    <row r="4" spans="1:3">
      <c r="A4" s="4" t="s">
        <v>377</v>
      </c>
      <c r="B4" s="6" t="n">
        <v>118918</v>
      </c>
      <c r="C4" s="6" t="n">
        <v>48756</v>
      </c>
    </row>
    <row r="5" spans="1:3">
      <c r="A5" s="3" t="s">
        <v>378</v>
      </c>
    </row>
    <row r="6" spans="1:3">
      <c r="A6" s="4" t="s">
        <v>148</v>
      </c>
      <c r="B6" s="5" t="n">
        <v>175681</v>
      </c>
      <c r="C6" s="5" t="n">
        <v>99753</v>
      </c>
    </row>
    <row r="7" spans="1:3">
      <c r="A7" s="4" t="s">
        <v>326</v>
      </c>
      <c r="B7" s="6" t="n">
        <v>294599</v>
      </c>
      <c r="C7" s="6" t="n">
        <v>148509</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21"/>
  </cols>
  <sheetData>
    <row r="1" spans="1:2">
      <c r="A1" s="1" t="s">
        <v>379</v>
      </c>
      <c r="B1" s="2" t="s">
        <v>380</v>
      </c>
    </row>
    <row r="2" spans="1:2">
      <c r="A2" s="3" t="s">
        <v>381</v>
      </c>
    </row>
    <row r="3" spans="1:2">
      <c r="A3" s="4" t="s">
        <v>382</v>
      </c>
      <c r="B3" s="6" t="n">
        <v>82000</v>
      </c>
    </row>
    <row r="4" spans="1:2">
      <c r="A4" s="4" t="s">
        <v>361</v>
      </c>
      <c r="B4" s="6" t="n">
        <v>65000</v>
      </c>
    </row>
    <row r="5" spans="1:2">
      <c r="A5" s="4" t="s">
        <v>383</v>
      </c>
      <c r="B5" s="4" t="s">
        <v>38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385</v>
      </c>
      <c r="B1" s="2" t="s">
        <v>1</v>
      </c>
    </row>
    <row r="2" spans="1:3">
      <c r="B2" s="2" t="s">
        <v>2</v>
      </c>
      <c r="C2" s="2" t="s">
        <v>30</v>
      </c>
    </row>
    <row r="3" spans="1:3">
      <c r="A3" s="3" t="s">
        <v>386</v>
      </c>
    </row>
    <row r="4" spans="1:3">
      <c r="A4" s="4" t="s">
        <v>387</v>
      </c>
      <c r="B4" s="5" t="n">
        <v>249567</v>
      </c>
      <c r="C4" s="5" t="n">
        <v>74991</v>
      </c>
    </row>
    <row r="5" spans="1:3">
      <c r="A5" s="4" t="s">
        <v>388</v>
      </c>
      <c r="B5" s="6" t="n">
        <v>77701</v>
      </c>
      <c r="C5" s="6" t="n">
        <v>2256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389</v>
      </c>
      <c r="B1" s="2" t="s">
        <v>1</v>
      </c>
    </row>
    <row r="2" spans="1:3">
      <c r="B2" s="2" t="s">
        <v>2</v>
      </c>
      <c r="C2" s="2" t="s">
        <v>30</v>
      </c>
    </row>
    <row r="3" spans="1:3">
      <c r="A3" s="4" t="s">
        <v>390</v>
      </c>
      <c r="B3" s="6" t="n">
        <v>17029</v>
      </c>
      <c r="C3" s="6" t="n">
        <v>99761</v>
      </c>
    </row>
    <row r="4" spans="1:3">
      <c r="A4" s="4" t="s">
        <v>391</v>
      </c>
    </row>
    <row r="5" spans="1:3">
      <c r="A5" s="4" t="s">
        <v>390</v>
      </c>
      <c r="B5" s="5" t="n">
        <v>-23116</v>
      </c>
      <c r="C5" s="5" t="n">
        <v>43202</v>
      </c>
    </row>
    <row r="6" spans="1:3">
      <c r="A6" s="4" t="s">
        <v>392</v>
      </c>
    </row>
    <row r="7" spans="1:3">
      <c r="A7" s="4" t="s">
        <v>390</v>
      </c>
      <c r="B7" s="6" t="n">
        <v>40145</v>
      </c>
      <c r="C7" s="6" t="n">
        <v>56559</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393</v>
      </c>
      <c r="B1" s="2" t="s">
        <v>2</v>
      </c>
      <c r="C1" s="2" t="s">
        <v>30</v>
      </c>
    </row>
    <row r="2" spans="1:3">
      <c r="A2" s="4" t="s">
        <v>394</v>
      </c>
      <c r="B2" s="6" t="n">
        <v>0</v>
      </c>
      <c r="C2" s="6" t="n">
        <v>-26889</v>
      </c>
    </row>
    <row r="3" spans="1:3">
      <c r="A3" s="4" t="s">
        <v>391</v>
      </c>
    </row>
    <row r="4" spans="1:3">
      <c r="A4" s="4" t="s">
        <v>394</v>
      </c>
      <c r="B4" s="5" t="n">
        <v>0</v>
      </c>
      <c r="C4" s="5" t="n">
        <v>-112614</v>
      </c>
    </row>
    <row r="5" spans="1:3">
      <c r="A5" s="4" t="s">
        <v>392</v>
      </c>
    </row>
    <row r="6" spans="1:3">
      <c r="A6" s="4" t="s">
        <v>394</v>
      </c>
      <c r="B6" s="6" t="n">
        <v>0</v>
      </c>
      <c r="C6" s="6" t="n">
        <v>8572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5</v>
      </c>
      <c r="B1" s="2" t="s">
        <v>1</v>
      </c>
    </row>
    <row r="2" spans="1:3">
      <c r="B2" s="2" t="s">
        <v>2</v>
      </c>
      <c r="C2" s="2" t="s">
        <v>30</v>
      </c>
    </row>
    <row r="3" spans="1:3">
      <c r="A3" s="4" t="s">
        <v>396</v>
      </c>
      <c r="B3" s="5" t="n">
        <v>3724432</v>
      </c>
    </row>
    <row r="4" spans="1:3">
      <c r="A4" s="4" t="s">
        <v>397</v>
      </c>
    </row>
    <row r="5" spans="1:3">
      <c r="A5" s="4" t="s">
        <v>398</v>
      </c>
      <c r="B5" s="5" t="n">
        <v>0</v>
      </c>
      <c r="C5" s="5" t="n">
        <v>640958</v>
      </c>
    </row>
    <row r="6" spans="1:3">
      <c r="A6" s="4" t="s">
        <v>399</v>
      </c>
      <c r="B6" s="5" t="n">
        <v>215191</v>
      </c>
      <c r="C6" s="5" t="n">
        <v>911236</v>
      </c>
    </row>
    <row r="7" spans="1:3">
      <c r="A7" s="4" t="s">
        <v>400</v>
      </c>
      <c r="B7" s="5" t="n">
        <v>367890</v>
      </c>
      <c r="C7" s="5" t="n">
        <v>9750</v>
      </c>
    </row>
    <row r="8" spans="1:3">
      <c r="A8" s="4" t="s">
        <v>401</v>
      </c>
      <c r="B8" s="6" t="n">
        <v>28000</v>
      </c>
      <c r="C8" s="6" t="n">
        <v>279000</v>
      </c>
    </row>
    <row r="9" spans="1:3">
      <c r="A9" s="4" t="s">
        <v>402</v>
      </c>
    </row>
    <row r="10" spans="1:3">
      <c r="A10" s="4" t="s">
        <v>398</v>
      </c>
      <c r="B10" s="5" t="n">
        <v>0</v>
      </c>
      <c r="C10" s="5" t="n">
        <v>30000</v>
      </c>
    </row>
    <row r="11" spans="1:3">
      <c r="A11" s="4" t="s">
        <v>399</v>
      </c>
      <c r="B11" s="5" t="n">
        <v>17000</v>
      </c>
      <c r="C11" s="5" t="n">
        <v>168500</v>
      </c>
    </row>
    <row r="12" spans="1:3">
      <c r="A12" s="4" t="s">
        <v>401</v>
      </c>
      <c r="B12" s="6" t="n">
        <v>4000</v>
      </c>
      <c r="C12" s="6" t="n">
        <v>41000</v>
      </c>
    </row>
    <row r="13" spans="1:3">
      <c r="A13" s="4" t="s">
        <v>403</v>
      </c>
      <c r="B13" s="6" t="n">
        <v>0</v>
      </c>
      <c r="C13" s="6" t="n">
        <v>20541</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42"/>
    <col customWidth="1" max="2" min="2" width="16"/>
    <col customWidth="1" max="3" min="3" width="14"/>
  </cols>
  <sheetData>
    <row r="1" spans="1:3">
      <c r="A1" s="1" t="s">
        <v>404</v>
      </c>
      <c r="B1" s="2" t="s">
        <v>1</v>
      </c>
    </row>
    <row r="2" spans="1:3">
      <c r="B2" s="2" t="s">
        <v>2</v>
      </c>
      <c r="C2" s="2" t="s">
        <v>30</v>
      </c>
    </row>
    <row r="3" spans="1:3">
      <c r="A3" s="3" t="s">
        <v>405</v>
      </c>
    </row>
    <row r="4" spans="1:3">
      <c r="A4" s="4" t="s">
        <v>406</v>
      </c>
      <c r="B4" s="4" t="s">
        <v>407</v>
      </c>
      <c r="C4" s="4" t="s">
        <v>407</v>
      </c>
    </row>
    <row r="5" spans="1:3">
      <c r="A5" s="4" t="s">
        <v>408</v>
      </c>
      <c r="B5" s="4" t="s">
        <v>409</v>
      </c>
      <c r="C5" s="4" t="s">
        <v>409</v>
      </c>
    </row>
    <row r="6" spans="1:3">
      <c r="A6" s="4" t="s">
        <v>410</v>
      </c>
      <c r="B6" s="4" t="s">
        <v>411</v>
      </c>
      <c r="C6" s="4" t="s">
        <v>411</v>
      </c>
    </row>
    <row r="7" spans="1:3">
      <c r="A7" s="4" t="s">
        <v>412</v>
      </c>
      <c r="B7" s="4" t="s">
        <v>413</v>
      </c>
      <c r="C7" s="4" t="s">
        <v>414</v>
      </c>
    </row>
    <row r="8" spans="1:3">
      <c r="A8" s="4" t="s">
        <v>415</v>
      </c>
      <c r="B8" s="4" t="s">
        <v>416</v>
      </c>
      <c r="C8" s="4" t="s">
        <v>417</v>
      </c>
    </row>
    <row r="9" spans="1:3">
      <c r="A9" s="4" t="s">
        <v>418</v>
      </c>
      <c r="B9" s="4" t="s">
        <v>419</v>
      </c>
      <c r="C9" s="4" t="s">
        <v>420</v>
      </c>
    </row>
    <row r="10" spans="1:3">
      <c r="A10" s="4" t="s">
        <v>421</v>
      </c>
      <c r="B10" s="4" t="s">
        <v>422</v>
      </c>
      <c r="C10" s="4" t="s">
        <v>423</v>
      </c>
    </row>
    <row r="11" spans="1:3">
      <c r="A11" s="4" t="s">
        <v>418</v>
      </c>
      <c r="B11" s="4" t="s">
        <v>320</v>
      </c>
      <c r="C11" s="4" t="s">
        <v>32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4</v>
      </c>
      <c r="B1" s="2" t="s">
        <v>1</v>
      </c>
    </row>
    <row r="2" spans="1:3">
      <c r="B2" s="2" t="s">
        <v>2</v>
      </c>
      <c r="C2" s="2" t="s">
        <v>30</v>
      </c>
    </row>
    <row r="3" spans="1:3">
      <c r="A3" s="3" t="s">
        <v>105</v>
      </c>
    </row>
    <row r="4" spans="1:3">
      <c r="A4" s="4" t="s">
        <v>106</v>
      </c>
      <c r="B4" s="6" t="n">
        <v>-1507652</v>
      </c>
      <c r="C4" s="6" t="n">
        <v>-2299275</v>
      </c>
    </row>
    <row r="5" spans="1:3">
      <c r="A5" s="3" t="s">
        <v>107</v>
      </c>
    </row>
    <row r="6" spans="1:3">
      <c r="A6" s="4" t="s">
        <v>108</v>
      </c>
      <c r="B6" s="5" t="n">
        <v>322183</v>
      </c>
      <c r="C6" s="5" t="n">
        <v>-143661</v>
      </c>
    </row>
    <row r="7" spans="1:3">
      <c r="A7" s="4" t="s">
        <v>109</v>
      </c>
      <c r="B7" s="5" t="n">
        <v>-1185469</v>
      </c>
      <c r="C7" s="5" t="n">
        <v>-2442936</v>
      </c>
    </row>
    <row r="8" spans="1:3">
      <c r="A8" s="4" t="s">
        <v>96</v>
      </c>
      <c r="B8" s="5" t="n">
        <v>-17029</v>
      </c>
      <c r="C8" s="5" t="n">
        <v>-99761</v>
      </c>
    </row>
    <row r="9" spans="1:3">
      <c r="A9" s="4" t="s">
        <v>110</v>
      </c>
      <c r="B9" s="5" t="n">
        <v>-827</v>
      </c>
      <c r="C9" s="5" t="n">
        <v>10129</v>
      </c>
    </row>
    <row r="10" spans="1:3">
      <c r="A10" s="4" t="s">
        <v>111</v>
      </c>
      <c r="B10" s="5" t="n">
        <v>-17856</v>
      </c>
      <c r="C10" s="5" t="n">
        <v>-89632</v>
      </c>
    </row>
    <row r="11" spans="1:3">
      <c r="A11" s="4" t="s">
        <v>112</v>
      </c>
      <c r="B11" s="6" t="n">
        <v>-1167613</v>
      </c>
      <c r="C11" s="6" t="n">
        <v>-23533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24</v>
      </c>
      <c r="B1" s="2" t="s">
        <v>1</v>
      </c>
    </row>
    <row r="2" spans="1:3">
      <c r="B2" s="2" t="s">
        <v>2</v>
      </c>
      <c r="C2" s="2" t="s">
        <v>30</v>
      </c>
    </row>
    <row r="3" spans="1:3">
      <c r="A3" s="3" t="s">
        <v>425</v>
      </c>
    </row>
    <row r="4" spans="1:3">
      <c r="A4" s="4" t="s">
        <v>426</v>
      </c>
      <c r="B4" s="6" t="n">
        <v>6410000</v>
      </c>
    </row>
    <row r="5" spans="1:3">
      <c r="A5" s="4" t="s">
        <v>427</v>
      </c>
      <c r="B5" s="4" t="s">
        <v>428</v>
      </c>
    </row>
    <row r="6" spans="1:3">
      <c r="A6" s="4" t="s">
        <v>429</v>
      </c>
      <c r="B6" s="6" t="n">
        <v>1133000</v>
      </c>
      <c r="C6" s="6" t="n">
        <v>869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4"/>
    <col customWidth="1" max="2" min="2" width="13"/>
    <col customWidth="1" max="3" min="3" width="27"/>
    <col customWidth="1" max="4" min="4" width="34"/>
    <col customWidth="1" max="5" min="5" width="20"/>
    <col customWidth="1" max="6" min="6" width="40"/>
    <col customWidth="1" max="7" min="7" width="24"/>
    <col customWidth="1" max="8" min="8" width="28"/>
  </cols>
  <sheetData>
    <row r="1" spans="1:8">
      <c r="A1" s="1" t="s">
        <v>113</v>
      </c>
      <c r="B1" s="2" t="s">
        <v>114</v>
      </c>
      <c r="C1" s="2" t="s">
        <v>115</v>
      </c>
      <c r="D1" s="2" t="s">
        <v>116</v>
      </c>
      <c r="E1" s="2" t="s">
        <v>117</v>
      </c>
      <c r="F1" s="2" t="s">
        <v>118</v>
      </c>
      <c r="G1" s="2" t="s">
        <v>119</v>
      </c>
      <c r="H1" s="2" t="s">
        <v>120</v>
      </c>
    </row>
    <row r="2" spans="1:8">
      <c r="A2" s="4" t="s">
        <v>121</v>
      </c>
      <c r="B2" s="5" t="n">
        <v>33182100</v>
      </c>
    </row>
    <row r="3" spans="1:8">
      <c r="A3" s="4" t="s">
        <v>122</v>
      </c>
      <c r="B3" s="6" t="n">
        <v>33182</v>
      </c>
      <c r="C3" s="6" t="n">
        <v>5367771</v>
      </c>
      <c r="D3" s="6" t="n">
        <v>-178522</v>
      </c>
      <c r="E3" s="6" t="n">
        <v>-4794760</v>
      </c>
      <c r="F3" s="6" t="n">
        <v>427671</v>
      </c>
      <c r="G3" s="6" t="n">
        <v>-78025</v>
      </c>
      <c r="H3" s="6" t="n">
        <v>349646</v>
      </c>
    </row>
    <row r="4" spans="1:8">
      <c r="A4" s="4" t="s">
        <v>123</v>
      </c>
      <c r="B4" s="5" t="n">
        <v>1448232</v>
      </c>
    </row>
    <row r="5" spans="1:8">
      <c r="A5" s="4" t="s">
        <v>124</v>
      </c>
      <c r="B5" s="6" t="n">
        <v>1448</v>
      </c>
      <c r="C5" s="5" t="n">
        <v>722668</v>
      </c>
      <c r="F5" s="5" t="n">
        <v>724116</v>
      </c>
      <c r="H5" s="5" t="n">
        <v>724116</v>
      </c>
    </row>
    <row r="6" spans="1:8">
      <c r="A6" s="4" t="s">
        <v>125</v>
      </c>
      <c r="B6" s="5" t="n">
        <v>530904</v>
      </c>
    </row>
    <row r="7" spans="1:8">
      <c r="A7" s="4" t="s">
        <v>126</v>
      </c>
      <c r="B7" s="6" t="n">
        <v>531</v>
      </c>
      <c r="C7" s="5" t="n">
        <v>181856</v>
      </c>
      <c r="F7" s="5" t="n">
        <v>182387</v>
      </c>
      <c r="H7" s="5" t="n">
        <v>182387</v>
      </c>
    </row>
    <row r="8" spans="1:8">
      <c r="A8" s="4" t="s">
        <v>127</v>
      </c>
      <c r="C8" s="5" t="n">
        <v>160945</v>
      </c>
      <c r="F8" s="5" t="n">
        <v>160945</v>
      </c>
      <c r="H8" s="5" t="n">
        <v>160945</v>
      </c>
    </row>
    <row r="9" spans="1:8">
      <c r="A9" s="4" t="s">
        <v>128</v>
      </c>
      <c r="B9" s="5" t="n">
        <v>988236</v>
      </c>
    </row>
    <row r="10" spans="1:8">
      <c r="A10" s="4" t="s">
        <v>129</v>
      </c>
      <c r="B10" s="6" t="n">
        <v>988</v>
      </c>
      <c r="C10" s="5" t="n">
        <v>320166</v>
      </c>
      <c r="F10" s="5" t="n">
        <v>321154</v>
      </c>
      <c r="H10" s="5" t="n">
        <v>321154</v>
      </c>
    </row>
    <row r="11" spans="1:8">
      <c r="A11" s="4" t="s">
        <v>130</v>
      </c>
      <c r="C11" s="5" t="n">
        <v>-129918</v>
      </c>
      <c r="F11" s="5" t="n">
        <v>-129918</v>
      </c>
      <c r="G11" s="5" t="n">
        <v>140768</v>
      </c>
      <c r="H11" s="5" t="n">
        <v>10850</v>
      </c>
    </row>
    <row r="12" spans="1:8">
      <c r="A12" s="4" t="s">
        <v>131</v>
      </c>
      <c r="B12" s="5" t="n">
        <v>760000</v>
      </c>
    </row>
    <row r="13" spans="1:8">
      <c r="A13" s="4" t="s">
        <v>132</v>
      </c>
      <c r="B13" s="6" t="n">
        <v>760</v>
      </c>
      <c r="C13" s="5" t="n">
        <v>189240</v>
      </c>
      <c r="F13" s="5" t="n">
        <v>190000</v>
      </c>
      <c r="H13" s="5" t="n">
        <v>190000</v>
      </c>
    </row>
    <row r="14" spans="1:8">
      <c r="A14" s="4" t="s">
        <v>133</v>
      </c>
      <c r="C14" s="5" t="n">
        <v>822376</v>
      </c>
      <c r="F14" s="5" t="n">
        <v>822376</v>
      </c>
      <c r="H14" s="5" t="n">
        <v>822376</v>
      </c>
    </row>
    <row r="15" spans="1:8">
      <c r="A15" s="4" t="s">
        <v>134</v>
      </c>
      <c r="D15" s="5" t="n">
        <v>-143661</v>
      </c>
      <c r="F15" s="5" t="n">
        <v>-143661</v>
      </c>
      <c r="G15" s="5" t="n">
        <v>10129</v>
      </c>
      <c r="H15" s="5" t="n">
        <v>-133532</v>
      </c>
    </row>
    <row r="16" spans="1:8">
      <c r="A16" s="4" t="s">
        <v>106</v>
      </c>
      <c r="E16" s="5" t="n">
        <v>-2199514</v>
      </c>
      <c r="F16" s="5" t="n">
        <v>-2199514</v>
      </c>
      <c r="G16" s="5" t="n">
        <v>-99761</v>
      </c>
      <c r="H16" s="5" t="n">
        <v>-2299275</v>
      </c>
    </row>
    <row r="17" spans="1:8">
      <c r="A17" s="4" t="s">
        <v>135</v>
      </c>
      <c r="B17" s="5" t="n">
        <v>36909472</v>
      </c>
    </row>
    <row r="18" spans="1:8">
      <c r="A18" s="4" t="s">
        <v>136</v>
      </c>
      <c r="B18" s="6" t="n">
        <v>36909</v>
      </c>
      <c r="C18" s="5" t="n">
        <v>7635104</v>
      </c>
      <c r="D18" s="5" t="n">
        <v>-322183</v>
      </c>
      <c r="E18" s="5" t="n">
        <v>-6994274</v>
      </c>
      <c r="F18" s="5" t="n">
        <v>355556</v>
      </c>
      <c r="G18" s="5" t="n">
        <v>-26889</v>
      </c>
      <c r="H18" s="5" t="n">
        <v>328667</v>
      </c>
    </row>
    <row r="19" spans="1:8">
      <c r="A19" s="4" t="s">
        <v>137</v>
      </c>
      <c r="G19" s="5" t="n">
        <v>-46171</v>
      </c>
      <c r="H19" s="5" t="n">
        <v>-46171</v>
      </c>
    </row>
    <row r="20" spans="1:8">
      <c r="A20" s="4" t="s">
        <v>138</v>
      </c>
      <c r="G20" s="5" t="n">
        <v>90916</v>
      </c>
      <c r="H20" s="5" t="n">
        <v>90916</v>
      </c>
    </row>
    <row r="21" spans="1:8">
      <c r="A21" s="4" t="s">
        <v>139</v>
      </c>
      <c r="B21" s="5" t="n">
        <v>149863484</v>
      </c>
    </row>
    <row r="22" spans="1:8">
      <c r="A22" s="4" t="s">
        <v>140</v>
      </c>
      <c r="B22" s="6" t="n">
        <v>149863</v>
      </c>
      <c r="C22" s="5" t="n">
        <v>-25793</v>
      </c>
      <c r="F22" s="5" t="n">
        <v>124070</v>
      </c>
      <c r="H22" s="5" t="n">
        <v>124070</v>
      </c>
    </row>
    <row r="23" spans="1:8">
      <c r="A23" s="4" t="s">
        <v>125</v>
      </c>
      <c r="B23" s="5" t="n">
        <v>249567</v>
      </c>
    </row>
    <row r="24" spans="1:8">
      <c r="A24" s="4" t="s">
        <v>126</v>
      </c>
      <c r="B24" s="6" t="n">
        <v>250</v>
      </c>
      <c r="C24" s="5" t="n">
        <v>77451</v>
      </c>
      <c r="F24" s="5" t="n">
        <v>77701</v>
      </c>
      <c r="H24" s="5" t="n">
        <v>77701</v>
      </c>
    </row>
    <row r="25" spans="1:8">
      <c r="A25" s="4" t="s">
        <v>128</v>
      </c>
      <c r="B25" s="5" t="n">
        <v>306832</v>
      </c>
    </row>
    <row r="26" spans="1:8">
      <c r="A26" s="4" t="s">
        <v>129</v>
      </c>
      <c r="B26" s="6" t="n">
        <v>307</v>
      </c>
      <c r="C26" s="5" t="n">
        <v>50530</v>
      </c>
      <c r="F26" s="5" t="n">
        <v>50837</v>
      </c>
      <c r="H26" s="5" t="n">
        <v>80837</v>
      </c>
    </row>
    <row r="27" spans="1:8">
      <c r="A27" s="4" t="s">
        <v>133</v>
      </c>
      <c r="C27" s="5" t="n">
        <v>550000</v>
      </c>
      <c r="F27" s="5" t="n">
        <v>550000</v>
      </c>
      <c r="H27" s="5" t="n">
        <v>550000</v>
      </c>
    </row>
    <row r="28" spans="1:8">
      <c r="A28" s="4" t="s">
        <v>134</v>
      </c>
      <c r="D28" s="5" t="n">
        <v>322183</v>
      </c>
      <c r="F28" s="5" t="n">
        <v>322183</v>
      </c>
      <c r="G28" s="5" t="n">
        <v>-827</v>
      </c>
      <c r="H28" s="5" t="n">
        <v>321356</v>
      </c>
    </row>
    <row r="29" spans="1:8">
      <c r="A29" s="4" t="s">
        <v>106</v>
      </c>
      <c r="E29" s="5" t="n">
        <v>-1490623</v>
      </c>
      <c r="F29" s="5" t="n">
        <v>-1490623</v>
      </c>
      <c r="G29" s="5" t="n">
        <v>-17029</v>
      </c>
      <c r="H29" s="5" t="n">
        <v>-1507652</v>
      </c>
    </row>
    <row r="30" spans="1:8">
      <c r="A30" s="4" t="s">
        <v>141</v>
      </c>
      <c r="B30" s="5" t="n">
        <v>187329355</v>
      </c>
    </row>
    <row r="31" spans="1:8">
      <c r="A31" s="4" t="s">
        <v>142</v>
      </c>
      <c r="B31" s="6" t="n">
        <v>187329</v>
      </c>
      <c r="C31" s="6" t="n">
        <v>8287292</v>
      </c>
      <c r="D31" s="6" t="n">
        <v>0</v>
      </c>
      <c r="E31" s="6" t="n">
        <v>-8484897</v>
      </c>
      <c r="F31" s="6" t="n">
        <v>-10276</v>
      </c>
      <c r="G31" s="6" t="n">
        <v>0</v>
      </c>
      <c r="H31" s="6" t="n">
        <v>-1027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43</v>
      </c>
      <c r="B1" s="2" t="s">
        <v>1</v>
      </c>
    </row>
    <row r="2" spans="1:3">
      <c r="B2" s="2" t="s">
        <v>2</v>
      </c>
      <c r="C2" s="2" t="s">
        <v>30</v>
      </c>
    </row>
    <row r="3" spans="1:3">
      <c r="A3" s="3" t="s">
        <v>144</v>
      </c>
    </row>
    <row r="4" spans="1:3">
      <c r="A4" s="4" t="s">
        <v>95</v>
      </c>
      <c r="B4" s="6" t="n">
        <v>-1507652</v>
      </c>
      <c r="C4" s="6" t="n">
        <v>-2299275</v>
      </c>
    </row>
    <row r="5" spans="1:3">
      <c r="A5" s="3" t="s">
        <v>145</v>
      </c>
    </row>
    <row r="6" spans="1:3">
      <c r="A6" s="4" t="s">
        <v>146</v>
      </c>
      <c r="B6" s="5" t="n">
        <v>32245</v>
      </c>
      <c r="C6" s="5" t="n">
        <v>320089</v>
      </c>
    </row>
    <row r="7" spans="1:3">
      <c r="A7" s="4" t="s">
        <v>147</v>
      </c>
      <c r="B7" s="5" t="n">
        <v>0</v>
      </c>
      <c r="C7" s="5" t="n">
        <v>182387</v>
      </c>
    </row>
    <row r="8" spans="1:3">
      <c r="A8" s="4" t="s">
        <v>83</v>
      </c>
      <c r="B8" s="5" t="n">
        <v>76600</v>
      </c>
      <c r="C8" s="5" t="n">
        <v>145543</v>
      </c>
    </row>
    <row r="9" spans="1:3">
      <c r="A9" s="4" t="s">
        <v>148</v>
      </c>
      <c r="B9" s="5" t="n">
        <v>174091</v>
      </c>
      <c r="C9" s="5" t="n">
        <v>99753</v>
      </c>
    </row>
    <row r="10" spans="1:3">
      <c r="A10" s="4" t="s">
        <v>149</v>
      </c>
      <c r="B10" s="5" t="n">
        <v>747870</v>
      </c>
      <c r="C10" s="5" t="n">
        <v>0</v>
      </c>
    </row>
    <row r="11" spans="1:3">
      <c r="A11" s="4" t="s">
        <v>90</v>
      </c>
      <c r="B11" s="5" t="n">
        <v>-1169253</v>
      </c>
      <c r="C11" s="5" t="n">
        <v>0</v>
      </c>
    </row>
    <row r="12" spans="1:3">
      <c r="A12" s="4" t="s">
        <v>150</v>
      </c>
      <c r="B12" s="5" t="n">
        <v>292219</v>
      </c>
      <c r="C12" s="5" t="n">
        <v>0</v>
      </c>
    </row>
    <row r="13" spans="1:3">
      <c r="A13" s="4" t="s">
        <v>151</v>
      </c>
      <c r="B13" s="5" t="n">
        <v>0</v>
      </c>
      <c r="C13" s="5" t="n">
        <v>7791</v>
      </c>
    </row>
    <row r="14" spans="1:3">
      <c r="A14" s="4" t="s">
        <v>152</v>
      </c>
      <c r="B14" s="5" t="n">
        <v>-10371</v>
      </c>
      <c r="C14" s="5" t="n">
        <v>36292</v>
      </c>
    </row>
    <row r="15" spans="1:3">
      <c r="A15" s="4" t="s">
        <v>153</v>
      </c>
      <c r="B15" s="5" t="n">
        <v>2986</v>
      </c>
      <c r="C15" s="5" t="n">
        <v>0</v>
      </c>
    </row>
    <row r="16" spans="1:3">
      <c r="A16" s="4" t="s">
        <v>154</v>
      </c>
      <c r="B16" s="5" t="n">
        <v>0</v>
      </c>
      <c r="C16" s="5" t="n">
        <v>-11504</v>
      </c>
    </row>
    <row r="17" spans="1:3">
      <c r="A17" s="3" t="s">
        <v>155</v>
      </c>
    </row>
    <row r="18" spans="1:3">
      <c r="A18" s="4" t="s">
        <v>156</v>
      </c>
      <c r="B18" s="5" t="n">
        <v>64639</v>
      </c>
      <c r="C18" s="5" t="n">
        <v>-60926</v>
      </c>
    </row>
    <row r="19" spans="1:3">
      <c r="A19" s="4" t="s">
        <v>34</v>
      </c>
      <c r="B19" s="5" t="n">
        <v>10009</v>
      </c>
      <c r="C19" s="5" t="n">
        <v>5431</v>
      </c>
    </row>
    <row r="20" spans="1:3">
      <c r="A20" s="4" t="s">
        <v>41</v>
      </c>
      <c r="B20" s="5" t="n">
        <v>-72259</v>
      </c>
      <c r="C20" s="5" t="n">
        <v>-262073</v>
      </c>
    </row>
    <row r="21" spans="1:3">
      <c r="A21" s="4" t="s">
        <v>42</v>
      </c>
      <c r="B21" s="5" t="n">
        <v>264819</v>
      </c>
      <c r="C21" s="5" t="n">
        <v>33449</v>
      </c>
    </row>
    <row r="22" spans="1:3">
      <c r="A22" s="4" t="s">
        <v>157</v>
      </c>
      <c r="B22" s="5" t="n">
        <v>-1094057</v>
      </c>
      <c r="C22" s="5" t="n">
        <v>-1803043</v>
      </c>
    </row>
    <row r="23" spans="1:3">
      <c r="A23" s="3" t="s">
        <v>158</v>
      </c>
    </row>
    <row r="24" spans="1:3">
      <c r="A24" s="4" t="s">
        <v>159</v>
      </c>
      <c r="B24" s="5" t="n">
        <v>0</v>
      </c>
      <c r="C24" s="5" t="n">
        <v>20309</v>
      </c>
    </row>
    <row r="25" spans="1:3">
      <c r="A25" s="4" t="s">
        <v>160</v>
      </c>
      <c r="B25" s="5" t="n">
        <v>-44744</v>
      </c>
      <c r="C25" s="5" t="n">
        <v>0</v>
      </c>
    </row>
    <row r="26" spans="1:3">
      <c r="A26" s="4" t="s">
        <v>161</v>
      </c>
      <c r="B26" s="5" t="n">
        <v>-5784</v>
      </c>
      <c r="C26" s="5" t="n">
        <v>-9885</v>
      </c>
    </row>
    <row r="27" spans="1:3">
      <c r="A27" s="4" t="s">
        <v>162</v>
      </c>
      <c r="B27" s="5" t="n">
        <v>-50528</v>
      </c>
      <c r="C27" s="5" t="n">
        <v>10424</v>
      </c>
    </row>
    <row r="28" spans="1:3">
      <c r="A28" s="3" t="s">
        <v>163</v>
      </c>
    </row>
    <row r="29" spans="1:3">
      <c r="A29" s="4" t="s">
        <v>164</v>
      </c>
      <c r="B29" s="5" t="n">
        <v>67420</v>
      </c>
      <c r="C29" s="5" t="n">
        <v>0</v>
      </c>
    </row>
    <row r="30" spans="1:3">
      <c r="A30" s="4" t="s">
        <v>165</v>
      </c>
      <c r="B30" s="5" t="n">
        <v>-16740</v>
      </c>
      <c r="C30" s="5" t="n">
        <v>-33583</v>
      </c>
    </row>
    <row r="31" spans="1:3">
      <c r="A31" s="4" t="s">
        <v>166</v>
      </c>
      <c r="B31" s="5" t="n">
        <v>550000</v>
      </c>
      <c r="C31" s="5" t="n">
        <v>1500000</v>
      </c>
    </row>
    <row r="32" spans="1:3">
      <c r="A32" s="4" t="s">
        <v>167</v>
      </c>
      <c r="B32" s="5" t="n">
        <v>0</v>
      </c>
      <c r="C32" s="5" t="n">
        <v>724116</v>
      </c>
    </row>
    <row r="33" spans="1:3">
      <c r="A33" s="4" t="s">
        <v>168</v>
      </c>
      <c r="B33" s="5" t="n">
        <v>600680</v>
      </c>
      <c r="C33" s="5" t="n">
        <v>2190533</v>
      </c>
    </row>
    <row r="34" spans="1:3">
      <c r="A34" s="4" t="s">
        <v>169</v>
      </c>
      <c r="B34" s="5" t="n">
        <v>-114</v>
      </c>
      <c r="C34" s="5" t="n">
        <v>-77286</v>
      </c>
    </row>
    <row r="35" spans="1:3">
      <c r="A35" s="4" t="s">
        <v>170</v>
      </c>
      <c r="B35" s="5" t="n">
        <v>-544019</v>
      </c>
      <c r="C35" s="5" t="n">
        <v>320628</v>
      </c>
    </row>
    <row r="36" spans="1:3">
      <c r="A36" s="4" t="s">
        <v>171</v>
      </c>
      <c r="B36" s="5" t="n">
        <v>553696</v>
      </c>
      <c r="C36" s="5" t="n">
        <v>233068</v>
      </c>
    </row>
    <row r="37" spans="1:3">
      <c r="A37" s="4" t="s">
        <v>172</v>
      </c>
      <c r="B37" s="5" t="n">
        <v>9677</v>
      </c>
      <c r="C37" s="5" t="n">
        <v>553696</v>
      </c>
    </row>
    <row r="38" spans="1:3">
      <c r="A38" s="3" t="s">
        <v>173</v>
      </c>
    </row>
    <row r="39" spans="1:3">
      <c r="A39" s="4" t="s">
        <v>174</v>
      </c>
      <c r="B39" s="5" t="n">
        <v>4511</v>
      </c>
      <c r="C39" s="5" t="n">
        <v>13609</v>
      </c>
    </row>
    <row r="40" spans="1:3">
      <c r="A40" s="3" t="s">
        <v>175</v>
      </c>
    </row>
    <row r="41" spans="1:3">
      <c r="A41" s="4" t="s">
        <v>176</v>
      </c>
      <c r="B41" s="5" t="n">
        <v>98242</v>
      </c>
      <c r="C41" s="5" t="n">
        <v>1065</v>
      </c>
    </row>
    <row r="42" spans="1:3">
      <c r="A42" s="4" t="s">
        <v>177</v>
      </c>
      <c r="B42" s="5" t="n">
        <v>124070</v>
      </c>
      <c r="C42" s="5" t="n">
        <v>0</v>
      </c>
    </row>
    <row r="43" spans="1:3">
      <c r="A43" s="4" t="s">
        <v>178</v>
      </c>
      <c r="B43" s="5" t="n">
        <v>5901</v>
      </c>
      <c r="C43" s="5" t="n">
        <v>0</v>
      </c>
    </row>
    <row r="44" spans="1:3">
      <c r="A44" s="4" t="s">
        <v>179</v>
      </c>
      <c r="B44" s="5" t="n">
        <v>90945</v>
      </c>
      <c r="C44" s="5" t="n">
        <v>0</v>
      </c>
    </row>
    <row r="45" spans="1:3">
      <c r="A45" s="4" t="s">
        <v>180</v>
      </c>
      <c r="B45" s="5" t="n">
        <v>122292</v>
      </c>
      <c r="C45" s="5" t="n">
        <v>0</v>
      </c>
    </row>
    <row r="46" spans="1:3">
      <c r="A46" s="4" t="s">
        <v>133</v>
      </c>
      <c r="B46" s="5" t="n">
        <v>550000</v>
      </c>
      <c r="C46" s="5" t="n">
        <v>0</v>
      </c>
    </row>
    <row r="47" spans="1:3">
      <c r="A47" s="4" t="s">
        <v>181</v>
      </c>
      <c r="B47" s="5" t="n">
        <v>0</v>
      </c>
      <c r="C47" s="5" t="n">
        <v>190000</v>
      </c>
    </row>
    <row r="48" spans="1:3">
      <c r="A48" s="4" t="s">
        <v>182</v>
      </c>
      <c r="B48" s="6" t="n">
        <v>0</v>
      </c>
      <c r="C48" s="6" t="n">
        <v>12991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1T12:49:47Z</dcterms:created>
  <dcterms:modified xmlns:dcterms="http://purl.org/dc/terms/" xmlns:xsi="http://www.w3.org/2001/XMLSchema-instance" xsi:type="dcterms:W3CDTF">2017-03-31T12:49:47Z</dcterms:modified>
</cp:coreProperties>
</file>